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Business and Asset Acquisitions" sheetId="11" state="visible" r:id="rId11"/>
    <sheet xmlns:r="http://schemas.openxmlformats.org/officeDocument/2006/relationships" name="Net Income Per Share" sheetId="12" state="visible" r:id="rId12"/>
    <sheet xmlns:r="http://schemas.openxmlformats.org/officeDocument/2006/relationships" name="Operations by Segments and Geog"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Commitments and Contingencies"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Postretirement and Other Employ" sheetId="19" state="visible" r:id="rId19"/>
    <sheet xmlns:r="http://schemas.openxmlformats.org/officeDocument/2006/relationships" name="Recent Accounting Pronounceme_2" sheetId="20" state="visible" r:id="rId20"/>
    <sheet xmlns:r="http://schemas.openxmlformats.org/officeDocument/2006/relationships" name="Revenue Recognition (Tables)" sheetId="21" state="visible" r:id="rId21"/>
    <sheet xmlns:r="http://schemas.openxmlformats.org/officeDocument/2006/relationships" name="Fair Value (Tables)" sheetId="22" state="visible" r:id="rId22"/>
    <sheet xmlns:r="http://schemas.openxmlformats.org/officeDocument/2006/relationships" name="Net Income Per Share (Tables)" sheetId="23" state="visible" r:id="rId23"/>
    <sheet xmlns:r="http://schemas.openxmlformats.org/officeDocument/2006/relationships" name="Operations by Segments and Ge_2" sheetId="24" state="visible" r:id="rId24"/>
    <sheet xmlns:r="http://schemas.openxmlformats.org/officeDocument/2006/relationships" name="Operations by Segments and Ge_3" sheetId="25" state="visible" r:id="rId25"/>
    <sheet xmlns:r="http://schemas.openxmlformats.org/officeDocument/2006/relationships" name="Goodwill and Other Intangible_2" sheetId="26" state="visible" r:id="rId26"/>
    <sheet xmlns:r="http://schemas.openxmlformats.org/officeDocument/2006/relationships" name="Commitments and Contingencies (" sheetId="27" state="visible" r:id="rId27"/>
    <sheet xmlns:r="http://schemas.openxmlformats.org/officeDocument/2006/relationships" name="Derivative Instruments (Tables)" sheetId="28" state="visible" r:id="rId28"/>
    <sheet xmlns:r="http://schemas.openxmlformats.org/officeDocument/2006/relationships" name="Postretirement and Other Empl_2" sheetId="29" state="visible" r:id="rId29"/>
    <sheet xmlns:r="http://schemas.openxmlformats.org/officeDocument/2006/relationships" name="Recent Accounting Pronounceme_3" sheetId="30" state="visible" r:id="rId30"/>
    <sheet xmlns:r="http://schemas.openxmlformats.org/officeDocument/2006/relationships" name="Revenue Recognition - Remaining" sheetId="31" state="visible" r:id="rId31"/>
    <sheet xmlns:r="http://schemas.openxmlformats.org/officeDocument/2006/relationships" name="Revenue Recognition - Additiona" sheetId="32" state="visible" r:id="rId32"/>
    <sheet xmlns:r="http://schemas.openxmlformats.org/officeDocument/2006/relationships" name="Revenue Recognition - Summary o" sheetId="33" state="visible" r:id="rId33"/>
    <sheet xmlns:r="http://schemas.openxmlformats.org/officeDocument/2006/relationships" name="Fair Value - Schedule of Assets" sheetId="34" state="visible" r:id="rId34"/>
    <sheet xmlns:r="http://schemas.openxmlformats.org/officeDocument/2006/relationships" name="Fair Value - Additional Informa" sheetId="35" state="visible" r:id="rId35"/>
    <sheet xmlns:r="http://schemas.openxmlformats.org/officeDocument/2006/relationships" name="Fair Value - Marketable Securit" sheetId="36" state="visible" r:id="rId36"/>
    <sheet xmlns:r="http://schemas.openxmlformats.org/officeDocument/2006/relationships" name="Fair Value - Estimated Fair Val" sheetId="37" state="visible" r:id="rId37"/>
    <sheet xmlns:r="http://schemas.openxmlformats.org/officeDocument/2006/relationships" name="Fair Value - Summary of Gross U" sheetId="38" state="visible" r:id="rId38"/>
    <sheet xmlns:r="http://schemas.openxmlformats.org/officeDocument/2006/relationships" name="Business and Asset Acquisitio_2" sheetId="39" state="visible" r:id="rId39"/>
    <sheet xmlns:r="http://schemas.openxmlformats.org/officeDocument/2006/relationships" name="Net Income Per Share - Schedule" sheetId="40" state="visible" r:id="rId40"/>
    <sheet xmlns:r="http://schemas.openxmlformats.org/officeDocument/2006/relationships" name="Operations by Segments and Ge_4" sheetId="41" state="visible" r:id="rId41"/>
    <sheet xmlns:r="http://schemas.openxmlformats.org/officeDocument/2006/relationships" name="Operations by Segments and Ge_5" sheetId="42" state="visible" r:id="rId42"/>
    <sheet xmlns:r="http://schemas.openxmlformats.org/officeDocument/2006/relationships" name="Operations by Segments and Ge_6" sheetId="43" state="visible" r:id="rId43"/>
    <sheet xmlns:r="http://schemas.openxmlformats.org/officeDocument/2006/relationships" name="Operations by Segments and Ge_7" sheetId="44" state="visible" r:id="rId44"/>
    <sheet xmlns:r="http://schemas.openxmlformats.org/officeDocument/2006/relationships" name="Operations by Segments and Ge_8" sheetId="45" state="visible" r:id="rId45"/>
    <sheet xmlns:r="http://schemas.openxmlformats.org/officeDocument/2006/relationships" name="Operations by Segments and Ge_9" sheetId="46" state="visible" r:id="rId46"/>
    <sheet xmlns:r="http://schemas.openxmlformats.org/officeDocument/2006/relationships" name="Operations by Segments and G_10" sheetId="47" state="visible" r:id="rId47"/>
    <sheet xmlns:r="http://schemas.openxmlformats.org/officeDocument/2006/relationships" name="Income Taxes - Additional Infor"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Indebtedness - Additional Infor" sheetId="58" state="visible" r:id="rId58"/>
    <sheet xmlns:r="http://schemas.openxmlformats.org/officeDocument/2006/relationships" name="Derivative Instruments - Additi" sheetId="59" state="visible" r:id="rId59"/>
    <sheet xmlns:r="http://schemas.openxmlformats.org/officeDocument/2006/relationships" name="Derivative Instruments - Summar" sheetId="60" state="visible" r:id="rId60"/>
    <sheet xmlns:r="http://schemas.openxmlformats.org/officeDocument/2006/relationships" name="Derivative Instruments - Summ_2" sheetId="61" state="visible" r:id="rId61"/>
    <sheet xmlns:r="http://schemas.openxmlformats.org/officeDocument/2006/relationships" name="Postretirement and Other Empl_3" sheetId="62" state="visible" r:id="rId62"/>
    <sheet xmlns:r="http://schemas.openxmlformats.org/officeDocument/2006/relationships" name="Uncategorized Items - fy20q210q" sheetId="63" state="visible" r:id="rId63"/>
  </sheets>
  <definedNames/>
  <calcPr calcId="124519" fullCalcOnLoad="1"/>
</workbook>
</file>

<file path=xl/sharedStrings.xml><?xml version="1.0" encoding="utf-8"?>
<sst xmlns="http://schemas.openxmlformats.org/spreadsheetml/2006/main" uniqueCount="567">
  <si>
    <t>Cover Page - shares</t>
  </si>
  <si>
    <t>6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0-25259</t>
  </si>
  <si>
    <t>Amendment Flag</t>
  </si>
  <si>
    <t>Document Fiscal Year Focus</t>
  </si>
  <si>
    <t>2020</t>
  </si>
  <si>
    <t>Document Fiscal Period Focus</t>
  </si>
  <si>
    <t>Q2</t>
  </si>
  <si>
    <t>Entity Registrant Name</t>
  </si>
  <si>
    <t>BOTTOMLINE TECHNOLOGIES INC /DE/</t>
  </si>
  <si>
    <t>Entity Central Index Key</t>
  </si>
  <si>
    <t>0001073349</t>
  </si>
  <si>
    <t>Current Fiscal Year End Date</t>
  </si>
  <si>
    <t>--06-30</t>
  </si>
  <si>
    <t>Entity Incorporation, State or Country Code</t>
  </si>
  <si>
    <t>DE</t>
  </si>
  <si>
    <t>Entity Tax Identification Number</t>
  </si>
  <si>
    <t>02-0433294</t>
  </si>
  <si>
    <t>Entity Address, Address Line One</t>
  </si>
  <si>
    <t>325 Corporate Drive</t>
  </si>
  <si>
    <t>Entity Address, City or Town</t>
  </si>
  <si>
    <t xml:space="preserve">    Portsmouth,</t>
  </si>
  <si>
    <t>Entity Address, State or Province</t>
  </si>
  <si>
    <t>NH</t>
  </si>
  <si>
    <t>Entity Address, Postal Zip Code</t>
  </si>
  <si>
    <t>03801-6808</t>
  </si>
  <si>
    <t>City Area Code</t>
  </si>
  <si>
    <t>603</t>
  </si>
  <si>
    <t>Local Phone Number</t>
  </si>
  <si>
    <t>436-0700</t>
  </si>
  <si>
    <t>Title of 12(b) Security</t>
  </si>
  <si>
    <t>Common Stock, $.001 par value per share</t>
  </si>
  <si>
    <t>Trading Symbol</t>
  </si>
  <si>
    <t>EPA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audited Condensed Consolidated Balance Sheets - USD ($) $ in Thousands</t>
  </si>
  <si>
    <t>Jun. 30, 2019</t>
  </si>
  <si>
    <t>Current assets:</t>
  </si>
  <si>
    <t>Cash and cash equivalents</t>
  </si>
  <si>
    <t>Cash held for customers</t>
  </si>
  <si>
    <t>Marketable securities</t>
  </si>
  <si>
    <t>Accounts receivable net of allowances for doubtful accounts of $893 at December 31, 2019 and $824 at June 30, 2019</t>
  </si>
  <si>
    <t>Prepaid expenses and other current assets</t>
  </si>
  <si>
    <t>Total current assets</t>
  </si>
  <si>
    <t>Property and equipment, net</t>
  </si>
  <si>
    <t>Operating lease right-of-use assets, net</t>
  </si>
  <si>
    <t>Goodwill</t>
  </si>
  <si>
    <t>Intangible assets, net</t>
  </si>
  <si>
    <t>Other assets</t>
  </si>
  <si>
    <t>Total assets</t>
  </si>
  <si>
    <t>Current liabilities:</t>
  </si>
  <si>
    <t>Accounts payable</t>
  </si>
  <si>
    <t>Accrued expenses and other current liabilities</t>
  </si>
  <si>
    <t>Customer account liabilities</t>
  </si>
  <si>
    <t>Deferred revenue</t>
  </si>
  <si>
    <t>Total current liabilities</t>
  </si>
  <si>
    <t>Borrowings under credit facility</t>
  </si>
  <si>
    <t>Deferred revenue, non-current</t>
  </si>
  <si>
    <t>Operating lease liabilities, non-current</t>
  </si>
  <si>
    <t>Deferred income taxes</t>
  </si>
  <si>
    <t>Other liabilities</t>
  </si>
  <si>
    <t>Total liabilities</t>
  </si>
  <si>
    <t>Stockholders' equity</t>
  </si>
  <si>
    <t>Preferred Stock, $.001 par value: Authorized shares—4,000; issued and outstanding shares-none</t>
  </si>
  <si>
    <t>Common Stock, $.001 par value: Authorized shares—100,000; issued shares—XX,XXX at December 31, 2019 and 46,995 at June 30, 2019; outstanding shares—XX,XXX at December 31, 2019 and 41,315 at June 30, 2019</t>
  </si>
  <si>
    <t>Additional paid-in-capital</t>
  </si>
  <si>
    <t>Accumulated other comprehensive loss</t>
  </si>
  <si>
    <t>Treasury stock: 5,948 shares at December 31, 2019 and 5,680 shares at June 30, 2019, at cost</t>
  </si>
  <si>
    <t>Accumulated deficit</t>
  </si>
  <si>
    <t>Total stockholders' equity</t>
  </si>
  <si>
    <t>Total liabilities and stockholders' equity</t>
  </si>
  <si>
    <t>Unaudited Condensed Consolidated Balance Sheets (Parenthetical) - USD ($) $ in Thousands</t>
  </si>
  <si>
    <t>Statement of Financial Position [Abstract]</t>
  </si>
  <si>
    <t>Accounts receivable, net of allowances for doubtful accounts and returns</t>
  </si>
  <si>
    <t>Preferred Stock, $.001 par value (in dollars per share)</t>
  </si>
  <si>
    <t>Preferred stock, authorized shares</t>
  </si>
  <si>
    <t>Preferred stock, issued shares</t>
  </si>
  <si>
    <t>Preferred stock, outstanding shares</t>
  </si>
  <si>
    <t>Common Stock, $.001 par value (in dollars per share)</t>
  </si>
  <si>
    <t>Common stock, authorized shares</t>
  </si>
  <si>
    <t>Common stock, issued shares</t>
  </si>
  <si>
    <t>Common stock, outstanding shares</t>
  </si>
  <si>
    <t>Treasury stock (in shares)</t>
  </si>
  <si>
    <t>Unaudited Condensed Consolidated Statements of Comprehensive Income (Loss) - USD ($) shares in Thousands, $ in Thousands</t>
  </si>
  <si>
    <t>3 Months Ended</t>
  </si>
  <si>
    <t>Dec. 31, 2018</t>
  </si>
  <si>
    <t>Revenues:</t>
  </si>
  <si>
    <t>Total revenues</t>
  </si>
  <si>
    <t>Cost of revenues:</t>
  </si>
  <si>
    <t>Total cost of revenues</t>
  </si>
  <si>
    <t>Gross profit</t>
  </si>
  <si>
    <t>Operating expenses:</t>
  </si>
  <si>
    <t>Sales and marketing</t>
  </si>
  <si>
    <t>Product development and engineering</t>
  </si>
  <si>
    <t>General and administrative</t>
  </si>
  <si>
    <t>Amortization of acquisition-related intangible assets</t>
  </si>
  <si>
    <t>Total operating expenses</t>
  </si>
  <si>
    <t>Income (loss) from operations</t>
  </si>
  <si>
    <t>Other expense, net</t>
  </si>
  <si>
    <t>Income (loss) before income taxes</t>
  </si>
  <si>
    <t>Benefit from income taxes</t>
  </si>
  <si>
    <t>Net income</t>
  </si>
  <si>
    <t>Net income per share:</t>
  </si>
  <si>
    <t>Basic (in dollars per share)</t>
  </si>
  <si>
    <t>Diluted (in dollars per share)</t>
  </si>
  <si>
    <t>Shares used in computing net income per share:</t>
  </si>
  <si>
    <t>Basic</t>
  </si>
  <si>
    <t>Diluted</t>
  </si>
  <si>
    <t>Other comprehensive income (loss), net of tax:</t>
  </si>
  <si>
    <t>Unrealized gain (loss) on available for sale securities</t>
  </si>
  <si>
    <t>Change in fair value on interest rate hedging instruments</t>
  </si>
  <si>
    <t>Minimum pension liability adjustments</t>
  </si>
  <si>
    <t>Foreign currency translation adjustments</t>
  </si>
  <si>
    <t>Comprehensive income (loss)</t>
  </si>
  <si>
    <t>Subscriptions</t>
  </si>
  <si>
    <t>Cost of revenue</t>
  </si>
  <si>
    <t>Software licenses</t>
  </si>
  <si>
    <t>Service and maintenance</t>
  </si>
  <si>
    <t>Other</t>
  </si>
  <si>
    <t>Unaudited Condensed Consolidated Statements of Stockholders' Equity - USD ($) shares in Thousands, $ in Thousands</t>
  </si>
  <si>
    <t>Total</t>
  </si>
  <si>
    <t>Common Stock</t>
  </si>
  <si>
    <t>Additional Paid-in Capital</t>
  </si>
  <si>
    <t>Accumulated Other Comprehensive Income (Loss)</t>
  </si>
  <si>
    <t>Treasury Stock</t>
  </si>
  <si>
    <t>Accumulated Deficit</t>
  </si>
  <si>
    <t>Beginning balance (in shares) at Jun. 30, 2018</t>
  </si>
  <si>
    <t>Beginning balance at Jun. 30, 2018</t>
  </si>
  <si>
    <t>Increase (Decrease) in Stockholders' Equity [Roll Forward]</t>
  </si>
  <si>
    <t>Issuance of common stock for employee stock purchase plan and upon exercise of stock options (in shares)</t>
  </si>
  <si>
    <t>Issuance of common stock for employee stock purchase plan and upon exercise of stock options</t>
  </si>
  <si>
    <t>Vesting of Restricted stock awards (in shares)</t>
  </si>
  <si>
    <t>Stock compensation plan expense</t>
  </si>
  <si>
    <t>Warrant settlements (in shares)</t>
  </si>
  <si>
    <t>Warrant settlements</t>
  </si>
  <si>
    <t>Minimum pension liability adjustments, net of tax</t>
  </si>
  <si>
    <t>Ending balance (in shares) at Dec. 31, 2018</t>
  </si>
  <si>
    <t>Ending balance at Dec. 31, 2018</t>
  </si>
  <si>
    <t>Beginning balance (in shares) at Sep. 30, 2018</t>
  </si>
  <si>
    <t>Beginning balance at Sep. 30, 2018</t>
  </si>
  <si>
    <t>Beginning balance (in shares) at Jun. 30, 2019</t>
  </si>
  <si>
    <t>Beginning balance at Jun. 30, 2019</t>
  </si>
  <si>
    <t>Vesting of restricted stock awards</t>
  </si>
  <si>
    <t>Repurchase of common stock to be held in treasury (in shares)</t>
  </si>
  <si>
    <t>Repurchase of common stock to be held in treasury</t>
  </si>
  <si>
    <t>Ending balance (in shares) at Dec. 31, 2019</t>
  </si>
  <si>
    <t>Ending balance at Dec. 31, 2019</t>
  </si>
  <si>
    <t>Beginning balance (in shares) at Sep. 30, 2019</t>
  </si>
  <si>
    <t>Beginning balance at Sep. 30, 2019</t>
  </si>
  <si>
    <t>Unaudited Condensed Consolidated Statements of Cash Flows - USD ($) $ in Thousands</t>
  </si>
  <si>
    <t>Operating activities:</t>
  </si>
  <si>
    <t>Adjustments to reconcile net income to net cash provided by operating activities:</t>
  </si>
  <si>
    <t>Stock-based compensation plan expense</t>
  </si>
  <si>
    <t>Depreciation and other amortization</t>
  </si>
  <si>
    <t>Gain on sale of cost-method investment</t>
  </si>
  <si>
    <t>Deferred income tax benefit</t>
  </si>
  <si>
    <t>Provision for allowances on accounts receivable</t>
  </si>
  <si>
    <t>Amortization of debt issuance costs</t>
  </si>
  <si>
    <t>Amortization of discount on investments</t>
  </si>
  <si>
    <t>Loss on disposal of equipment</t>
  </si>
  <si>
    <t>Loss on foreign exchange</t>
  </si>
  <si>
    <t>Changes in operating assets and liabilities:</t>
  </si>
  <si>
    <t>Accounts receivable</t>
  </si>
  <si>
    <t>Operating lease right-of-use asset, net</t>
  </si>
  <si>
    <t>Accrued expenses</t>
  </si>
  <si>
    <t>Operating lease liabilities</t>
  </si>
  <si>
    <t>Net cash provided by operating activities</t>
  </si>
  <si>
    <t>Investing activities:</t>
  </si>
  <si>
    <t>Acquisition of businesses and assets, net of cash and restricted cash acquired</t>
  </si>
  <si>
    <t>Purchases of other investments</t>
  </si>
  <si>
    <t>Proceeds from sale of cost-method investment</t>
  </si>
  <si>
    <t>Purchases of available-for-sale securities</t>
  </si>
  <si>
    <t>Proceeds from sales of available-for-sale securities</t>
  </si>
  <si>
    <t>Capital expenditures, including capitalization of software costs</t>
  </si>
  <si>
    <t>Insurance proceeds received for damage to equipment</t>
  </si>
  <si>
    <t>Net cash used in investing activities</t>
  </si>
  <si>
    <t>Financing activities:</t>
  </si>
  <si>
    <t>Repurchase of common stock</t>
  </si>
  <si>
    <t>Repayment of amounts borrowed under revolving credit facility</t>
  </si>
  <si>
    <t>Repayment of notes payable</t>
  </si>
  <si>
    <t>Settlement of warrants</t>
  </si>
  <si>
    <t>Debt issuance costs related to credit facility</t>
  </si>
  <si>
    <t>Proceeds from exercise of stock options and employee stock purchase plan</t>
  </si>
  <si>
    <t>Net cash used in financing activities</t>
  </si>
  <si>
    <t>Effect of exchange rate changes on cash</t>
  </si>
  <si>
    <t>Decrease in cash, cash equivalents and restricted cash</t>
  </si>
  <si>
    <t>Cash, cash equivalents and restricted cash at beginning of period</t>
  </si>
  <si>
    <t>Cash, cash equivalents and restricted cash at end of period</t>
  </si>
  <si>
    <t>Supplemental disclosures of non-cash financing activities:</t>
  </si>
  <si>
    <t>Issuance of common stock upon settlement of the warrants</t>
  </si>
  <si>
    <t>Basis of Presentation</t>
  </si>
  <si>
    <t>Accounting Policies [Abstract]</t>
  </si>
  <si>
    <t>Basis of Presentation The accompanying unaudited condensed consolidated financial statements of Bottomline Technologies (de), Inc. (referred to below as we, us, our or Bottomline)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adjustments) considered necessary for a fair presentation of the interim financial information have been included. Operating results for the three and six months ended December 31, 2019 are not necessarily indicative of the results that may be expected for any other interim period or for the fiscal year ending June 30, 2020 . For further information, refer to the financial statements and footnotes included in the Annual Report on Form 10-K as filed with the Securities and Exchange Commission on August 29, 2019.</t>
  </si>
  <si>
    <t>Recent Accounting Pronouncements</t>
  </si>
  <si>
    <t>Recent Accounting Pronouncements Recently Adopted Pronouncements Leases: In February 2016, the Financial Accounting Standards Board (FASB) issued an accounting standard update which requires balance sheet recognition of a lease liability and a corresponding right-of-use (ROU) asset for all leases unless, as a policy election, a lessee elects not to apply the standard to short-term leases. The pattern of recognition of lease related revenue and expenses are dependent on its classification. We adopted the standard on July 1, 2019 and elected the package of practical expedients which permitted us not to reassess prior conclusions regarding lease identification, lease classification and treatment of initial direct costs. For all asset classes, we adopted the lessee practical expedient to combine lease and non-lease components and made a policy election not to recognize a ROU asset or lease liability for leases with a term of less than twelve months. We also availed ourselves of the adoption expedient not to adjust our comparative period financial statements for the effects of the new standard or make additional disclosures for periods prior to the adoption date. Upon adoption, we recognized operating ROU assets and operating lease liabilities of $26.7 million and $29.0 million , respectively, in our consolidated balance sheet. The difference between the ROU assets and lease liabilities is primarily related to the reclassification of deferred rent on our balance sheet at the date of adoption. The adoption of this standard did not have a material impact on our consolidated statements of comprehensive income (loss) or consolidated statements of cash flows. Please refer to Note 10 Commitments and Contingencies for discussion of the adoption of this new standard. Accounting Pronouncements to be Adopted Financial Instruments - Credit Losses: In June 2016, the FASB issued an accounting standard updat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We will adopt this standard on July 1, 2020 and are currently evaluating the anticipated impact of this standard on our financial statements. Goodwill Impairment: In January 2017, the FASB issued an accounting standard update to simplify the test for goodwill impairment which removes step 2 from the goodwill impairment test.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We will adopt this standard on July 1, 2020 on a prospective basis and do not currently expect the adoption of this standard to have a material impact on our financial statements. Income Taxes: In December 2019, the FASB issued an accounting standard update related to simplifying the accounting for income taxes. The standard is effective for us on July 1, 2021, with early adoption permitted. We are currently in the process of evaluating the effects of this update on our financial statements, including potential early adoption.</t>
  </si>
  <si>
    <t>Revenue Recognition</t>
  </si>
  <si>
    <t>Revenue from Contract with Customer [Abstract]</t>
  </si>
  <si>
    <t>Revenue Recognition Remaining Performance Obligations The transaction price we allocate to remaining performance obligations that are unsatisfied, or partially unsatisfied, as of December 31, 2019 represents contracted revenue that will be recognized in future periods. Our future performance obligations consist primarily of SaaS hosting/subscription obligations relating to future periods, contracted but uncompleted professional services obligations and support and maintenance obligations. During the three and six months ended December 31, 2019 and 2018 , the amount of revenue recognized from performance obligations satisfied in prior periods was not significant. Revenue allocated to remaining performance obligations was $399.2 million as of December 31, 2019 of which we expect to recognize approximately $156.2 million over the next twelve months and the remainder thereafter. We exclude from our measure of remaining performance obligations amounts related to future transactional or usage-based fees for which the value of services transferred to the customer will correspond to the amount we will invoice for those services. Contract Assets and Liabilities The table below presents our accounts receivable, contract assets and deferred revenue balances as of December 31, 2019 and June 30, 2019. December 31, June 30, 2019 2019 $ Change (in thousands) Accounts receivable $ 67,946 $ 77,285 $ (9,339 ) Contract assets 2,939 5,135 (2,196 ) Deferred revenue 78,452 92,159 (13,707 ) Accounts receivable include amounts related to our contractual right to consideration for both completed and partially completed performance obligations, including amounts that may not have been invoiced. Contract assets arise when we recognize revenue in excess of amounts billed to the customer and the right to payment is contingent on conditions other than simply the passage of time, such as the future completion of a related performance obligation. Contract assets are classified in our consolidated balance sheets as other current assets for those contract assets with recognition periods of one year or less and other assets for contract assets with recognition periods greater than one year. Deferred revenue consists of billings or customer payments in excess of amounts recognized as revenue. The decrease in deferred revenue at December 31, 2019 as compared to June 30, 2019 reflects the impact on deferred revenue of our recognition of revenue from maintenance contracts, a significant portion of which are billed on a calendar year basis, as well as the impact of foreign exchange changes. For the three and six months ended December 31, 2019 , we recognized $30.0 million and $64.0 million , respectively, in revenue from amounts that were included in deferred revenue as of June 30, 2019. For the three and six months ended December 31, 2018 , we recognized $24.7 million and $51.8 million , respectively, in revenue from amounts that were included in deferred revenue as of July 1, 2018.</t>
  </si>
  <si>
    <t>Fair Value</t>
  </si>
  <si>
    <t>Fair Value Disclosures [Abstract]</t>
  </si>
  <si>
    <t>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December 31, 2019 and June 30, 2019 , our assets and liabilities measured at fair value on a recurring basis were as follows: December 31, 2019 June 30, 2019 Fair Value Measurements Using Input Types Fair Value Measurements Using Input Types Level 1 Level 2 Level 3 Total Level 1 Level 2 Level 3 Total (in thousands) Assets Money market funds (cash and cash equivalents) $ 292 $ — $ — $ 292 $ 2,807 $ — $ — $ 2,807 Available for sale securities - Debt Government - U.S. treasury securities — 10,091 — 10,091 — 7,479 — 7,479 Total assets $ 292 $ 10,091 $ — $ 10,383 $ 2,807 $ 7,479 $ — $ 10,286 Liabilities Short-term derivative interest rate swap $ — $ 282 $ — $ 282 $ — $ 37 $ — $ 37 Long-term derivative interest rate swap $ — $ 1,111 $ — $ 1,111 $ — $ 1,248 $ — $ 1,248 Total liabilities $ — $ 1,393 $ — $ 1,393 $ — $ 1,285 $ — $ 1,285 Fair Value of Financial Instruments We have certain financial instruments which consist of cash and cash equivalents, cash and cash equivalents held for customers, marketable securities, accounts receivable, accounts payable, customer account liabilities, derivative interest rate swaps and debt drawn on our Credit Facility (see Note 11 Indebtedness ) . Fair value information for each of these instruments is as follows: • Cash and cash equivalents, cash and cash equivalents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December 31, 2019 and June 30, 2019 , approximated fair value. • Marketable debt securities classified as available for sale are recorded at fair value. Unrealized gains and losses are included as a component of other accumulated comprehensive income (loss) in stockholders’ equity, net of tax. We use the specific identification method to determine any realized gains or losses from the sale of our marketable debt securities classified as available for sale. • The fair value of our derivative interest rate swaps are based on the present value of projected cash flows that will occur over the life of the instruments, after considering certain contractual terms and counterparty credit risk. • The carrying value of assets related to deposits we have made to fund future requirements associated with Israeli severance arrangements was $1.1 million and $1.2 million at December 31, 2019 and June 30, 2019 , respectively, which approximated their fair value. • We have certain other investments for which there is no readily determinable fair value. The carrying value of these investments was $0.9 million and $0.7 million at December 31, 2019 and June 30, 2019 , respectively, and they are reported as a component of our other assets. These investments are recorded at cost, less impairment (if any), plus or minus adjustments for observable price changes. • We have borrowings of $100 million against our Credit Facility. The fair value of these borrowings, which are classified as Level 2, approximates their carrying value at December 31, 2019 , as the instrument carries a variable rate of interest which reflects current market rates. Marketable Securities The table below presents information regarding our marketable securities by major security type as of December 31, 2019 and June 30, 2019 . December 31, 2019 June 30, 2019 Held to Maturity Available for Sale Total Held to Maturity Available for Sale Total (in thousands) Marketable securities: Government and other debt securities $ 62 $ 10,091 $ 10,153 $ 62 $ 7,479 $ 7,541 Total marketable securities $ 62 $ 10,091 $ 10,153 $ 62 $ 7,479 $ 7,541 The following table summarizes the estimated fair value of our investments in available for sale marketable securities classified by the contractual maturity date of the securities: December 31, 2019 (in thousands) Due within 1 year $ 10,091 Due in 1 year through 5 years — Total $ 10,091 All of our available for sale marketable securities are classified as current assets. The following table presents the aggregate fair values and gross unrealized losses for those available for sale investments that were in an unrealized loss position as of December 31, 2019 and June 30, 2019 , respectively, aggregated by investment category and the length of time that individual securities have been in a continuous loss position: At December 31, 2019 At June 30, 2019 Less than 12 Months Fair Value Unrealized Loss Fair Value Unrealized Loss (in thousands) Government - U.S. treasury securities $ 2,796 $ (1 ) $ 800 $ (1 ) Total $ 2,796 $ (1 ) $ 800 $ (1 )</t>
  </si>
  <si>
    <t>Business and Asset Acquisitions</t>
  </si>
  <si>
    <t>Business Combinations [Abstract]</t>
  </si>
  <si>
    <t>Business Acquisitions</t>
  </si>
  <si>
    <t>Business Acquisitions BankSight Software Systems In June 2019, we acquired the remaining capital stock of BankSight Software Systems, Inc. (BankSight) for $2.8 million in cash and the issuance of 40,000 shares of our common stock. The common stock had vesting conditions tied to the continued employment of a prior stockholder of BankSight and was therefore excluded from the purchase price allocation. Prior to the acquisition, we had a pre-existing relationship in the form of a minority investment in preferred stock of BankSight in the amount of $3.5 million . The carrying value of our prior investment approximated its fair value at the time of our acquisition and the total fair value we paid to acquire the outstanding capital stock of BankSight, $6.3 million , was allocated to assets acquired and liabilities assumed. BankSight’s operating results are included in our Banking Solutions segment from the date of the acquisition forward and did not have a material impact on our revenue or net income. At December 31, 2019 we were still obtaining fair value estimates for the intangible assets acquired. In the preliminary allocation of the purchase price at December 31, 2019, we recorded $3.6 million of goodwill. The goodwill is not deductible for income tax purposes and arose principally due to the anticipated future benefits arising from the acquisition. Identifiable intangible assets of $3.1 million , consisting primarily of technology related assets, are being amortized over a weighted average estimated useful life of 11 years . Experian Limited In March 2019, we acquired certain technology assets and customer related assets from Experian Limited (Experian) for 9.5 million British Pound Sterling (approximately $12.6 million based on the exchange rate in effect at the acquisition date). In the final allocation of the purchase price, we recorded $1.7 million of goodwill, which is not deductible for income tax purposes, which arose principally due to the anticipated future benefits arising from the acquisition. Identifiable intangible assets of $12.8 million , consisting primarily of customer related assets, are being amortized over a weighted average estimated useful life of 11 years . Experian’s operating results are included in our Payments and Documents segment from the date of the acquisition forward and did not have a material impact on our revenue or net income. In May 2019, we were notified by the United Kingdom's (UK) Competition and Markets Authority (CMA) that it was reviewing our acquisition of these assets from Experian to assess whether the acquisition could result in a substantial lessening of competition. We have since been in an iterative process with the CMA, answering questions about the nature of assets acquired and the overall markets in which the assets will be deployed. The CMA review process is in its second and final phase which is scheduled to conclude in April 2020. There is a range of possible outcomes to the CMA's review, from clearance of the acquisition to, in a worst-case, divestiture of the acquired asset set; with a range of options in between. While we cannot with certainty predict the outcome of this process, we are confident that the ultimate outcome will not have a material effect on our operating results, financial position or cash flows.</t>
  </si>
  <si>
    <t>Net Income Per Share</t>
  </si>
  <si>
    <t>Earnings Per Share [Abstract]</t>
  </si>
  <si>
    <t>Net Income Per Share The following table sets forth the computation of basic and diluted net income per share: Three Months Ended December 31, Six Months Ended December 31, 2019 2018 2019 2018 (in thousands, except per share amounts) Numerator - basic and diluted: Net income $ 2,609 $ 5,969 $ 1,242 $ 5,051 Denominator: Shares used in computing basic net income per share attributable to common stockholders 41,693 40,635 41,590 40,162 Impact of dilutive securities 399 1,104 327 1,500 Shares used in computing diluted net income per share attributable to common stockholders 42,092 41,739 41,917 41,662 Basic net income per share attributable to common stockholders $ 0.06 $ 0.15 $ 0.03 $ 0.13 Diluted net income per share attributable to common stockholders $ 0.06 $ 0.14 $ 0.03 $ 0.12</t>
  </si>
  <si>
    <t>Operations by Segments and Geographic Areas</t>
  </si>
  <si>
    <t>Segment Reporting [Abstract]</t>
  </si>
  <si>
    <t>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Similar operating segments have been aggregated into four reportable segments as follows: Cloud Solutions. Our Cloud Solutions segment provides customers with SaaS technology offerings that facilitate electronic payment, electronic invoicing, and spend management. Our legal spend management solutions, which enable customers to create more efficient processes for managing invoices generated by outside law firms while offering insight into important legal spend factors such as expense monitoring and outside counsel performance, are included within this segment. This segment also incorporates our settlement network solutions (financial messaging and Paymode-X). Our settlement network solutions are highly scalable, secure and cost effective and facilitate cash payment and transaction settlement between businesses, their vendors and banks. Revenue within this segment is generally recognized on a subscription or transaction basis or ratably over the contract term. Banking Solutions. Our Banking Solutions segment provides solutions that are specifically designed for banking and financial institution customers. Our Banking Solutions products are sold predominantly on a hosted basis, with revenue recorded over time. Payments and Documents. Our Payments and Documents segment supplies financial business process management software solutions, including making and collecting payments, sending and receiving invoices, and generating and storing business documents. This segment also provides a range of standard professional services and equipment and supplies that complement and enhance our core software products. When licensed for on-premise deployment, software license revenue is typically recorded upon delivery of the software and commencement of the license term. In hosted arrangements, we typically record revenue over time. Professional services revenue is normally recorded as we perform the work and software support and maintenance revenue is recorded ratably over the support period. Other . Our Other segment consists of our healthcare and cyber fraud and risk management solutions. The cyber fraud and risk management results reported in this segment reflect the operations of the legacy sales and product development channel we acquired, however these solutions are sold as part of all of our operating segments. Our cyber fraud and risk management solutions non-invasively monitor, replay and analyze user behavior to flag and even stop suspicious activity in real time. Our healthcare solutions for patient registration, electronic signature, mobile document and payments allow healthcare organizations to improve business efficiencies, reduce costs and improve care quality. Software revenue for perpetual licenses of our cyber fraud and risk management and healthcare products is typically recorded upon delivery of the software and commencement of the license term. Professional services revenue is recorded as we perform the work and software support and maintenance revenue is recorded ratably over the support period which is normally twelve months.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certain items as presented in our reconciliation of the measure of total segment profit to GAAP income (loss) before income taxes that follow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three and six months ended December 31, 2019 and 2018 according to the segment descriptions above, is as follows: Three Months Ended December 31, Six Months Ended December 31, 2019 2018 2019 2018 (in thousands) Segment revenue: Cloud Solutions $ 55,068 $ 50,328 $ 107,897 $ 99,903 Banking Solutions 23,267 23,128 47,436 45,380 Payments and Documents 28,787 25,943 55,558 52,177 Other 4,569 5,447 8,976 9,823 Total segment revenue $ 111,691 $ 104,846 $ 219,867 $ 207,283 Segment measure of profit: Cloud Solutions $ 11,877 $ 10,742 $ 22,984 $ 21,034 Banking Solutions (376 ) 1,953 159 4,015 Payments and Documents 8,939 7,785 16,640 15,866 Other (2,196 ) (461 ) (4,062 ) (1,474 ) Total measure of segment profit $ 18,244 $ 20,019 $ 35,721 $ 39,441 A reconciliation of the measure of total segment profit to GAAP profit (loss) before income taxes is as follows: Three Months Ended December 31, Six Months Ended December 31, 2019 2018 2019 2018 (in thousands) Total measure of segment profit $ 18,244 $ 20,019 $ 35,721 $ 39,441 Less: Amortization of acquisition-related intangible assets (5,213 ) (5,253 ) (10,163 ) (10,579 ) Stock-based compensation plan expense (10,965 ) (9,549 ) (22,009 ) (21,891 ) Acquisition and integration-related expenses (1,957 ) (710 ) (3,654 ) (1,593 ) Restructuring expense (234 ) (54 ) (209 ) (631 ) Other non-core (expense) benefit (4 ) — 10 — Global ERP system implementation and other costs (200 ) (972 ) (424 ) (2,553 ) Other expense, net of pension adjustments (842 ) (1,031 ) (1,807 ) (1,996 ) Profit (loss) before income taxes $ (1,171 ) $ 2,450 $ (2,535 ) $ 198 The following depreciation and other amortization expense amounts are included in the measure of segment profit: Three Months Ended December 31, Six Months Ended December 31, 2019 2018 2019 2018 (in thousands) Depreciation and other amortization expense: Cloud Solutions $ 3,426 $ 2,880 $ 6,581 $ 5,809 Banking Solutions 2,202 1,859 4,297 3,715 Payments and Documents 726 725 1,385 1,483 Other 206 87 389 184 Total depreciation and other amortization expense $ 6,560 $ 5,551 $ 12,652 $ 11,191 Disaggregation of Revenue The tables below present our subscriptions revenue and total revenue disaggregated by major product classification for the three and six months ended December 31, 2019 and 2018 . (in thousands) Three Months Ended December 31, 2019 2019 2018 Subscriptions Revenue Total Revenue Subscriptions Revenue Total Revenue Payment Settlement Solutions (1) $ 37,615 $ 42,522 $ 31,592 $ 37,971 Banking Solutions 18,307 23,267 15,925 23,128 Legal Spend Management 21,413 21,413 19,149 19,149 All other (2) 6,750 24,489 4,622 24,598 Total revenues $ 84,085 $ 111,691 $ 71,288 $ 104,846 (in thousands) Six Months Ended December 31, 2019 2018 Subscriptions Revenue Total Revenue Subscriptions Revenue Total Revenue Payment Settlement Solutions (1) $ 72,370 $ 82,500 $ 62,214 $ 75,530 Banking Solutions 36,680 47,436 31,591 45,380 Legal Spend Management 41,987 41,987 37,545 37,545 All other (2) 13,114 47,944 9,706 48,828 Total revenues $ 164,151 $ 219,867 $ 141,056 $ 207,283 We derive the majority of our revenue from subscription arrangements. The substantial majority of our non subscription revenue is derived from software support and maintenance fees and from professional services, with such revenue being recorded by all of our operating segments, but with the largest concentration of this revenue being derived from our legacy business payments and documents products in our Payments and Documents segment. (1) Consists of our cloud-based business payments settlement network Paymode-X, our financial messaging settlement network (each of which are components of our Cloud Solutions segment) and our PTX payment solution (which is a component of our Payments and Documents segment). (2) Consists of our legacy business payments and documents products (which are components of our Payments and Documents segment) and revenue from our Other segment.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December 31, Six Months Ended December 31, 2019 2018 2019 2018 (in thousands) Revenues from unaffiliated customers: United States $ 69,382 $ 65,024 $ 138,402 $ 127,905 United Kingdom 27,107 24,004 52,074 48,371 Switzerland 9,759 9,614 19,519 19,607 Other 5,443 6,204 9,872 11,400 Total revenues from unaffiliated customers $ 111,691 $ 104,846 $ 219,867 $ 207,283 Long-lived assets based on geographical location, excluding deferred tax assets and intangible assets, were as follows: At December 31, At June 30, 2019 2019 (in thousands) Long-lived assets: United States $ 63,354 $ 44,357 United Kingdom 46,788 32,035 Other 14,662 5,326 Total long-lived assets $ 124,804 $ 81,718</t>
  </si>
  <si>
    <t>Income Taxes</t>
  </si>
  <si>
    <t>Income Tax Disclosure [Abstract]</t>
  </si>
  <si>
    <t>Income Taxes The income tax expense we record in any interim period is based on our estimated effective tax rate for the fiscal year for those tax jurisdictions in which we can reliably estimate that rate. The calculation of our estimated effective tax rate requires an estimate of pre-tax income by tax jurisdiction as well as total tax expense for the fiscal year. Accordingly, our annual estimated effective tax rate is subject to adjustment if there are changes to our initial estimates of total tax expense or pre-tax income, including the mix of income by jurisdiction. For those tax jurisdictions for which we are unable to reliably estimate an overall effective tax rate, we calculate income tax expense based upon the actual effective tax rate for the year-to-date period. Provision for Income Taxes We recorded an income tax benefit of $3.8 million and $3.5 million for the three months ended December 31, 2019 and 2018, respectively. In the three months ended December 31, 2019, we recorded a net income tax benefit, driven by tax benefits recorded against operating losses in the U.S. and Israel. These tax benefits were offset in part by tax expense recorded against operating income generated in our UK and Switzerland operations. The income tax benefit for the three months ended December 31, 2018 was driven largely by discrete tax benefits of $3.3 million relating to stock-based compensation. We recorded an income tax benefit of $3.8 million and $4.9 million for the six months ended December 31, 2019 and 2018, respectively. In the six months ended December 31, 2019, we recorded a net income tax benefit, driven by tax benefits recorded against operating losses in the U.S. and Israel. These tax benefits were offset in part by tax expense recorded against operating income generated in our UK and Switzerland operations. In the six months ended December 31, 2018, the income tax benefit we recorded was driven largely by discrete tax benefits of $4.0 million relating to stock-based compensation and a discrete tax benefit of $0.5 million arising from a reduction to deferred tax liabilities related to state tax consequences of repatriated foreign earnings. We currently anticipate that our unrecognized tax benefits will decrease within the next twelve months by approximately $0.4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At December 31, 2019, we had a total valuation allowance of $34.6 million against our deferred tax assets given the uncertainty of recoverability of these amounts.</t>
  </si>
  <si>
    <t>Goodwill and Other Intangible Assets</t>
  </si>
  <si>
    <t>Goodwill and Intangible Assets Disclosure [Abstract]</t>
  </si>
  <si>
    <t>Goodwill and Other Intangible Assets Goodwill and acquired intangible assets are initially recorded at fair value and tested periodically for impairment. We perform an impairment test of goodwill during the fourth quarter of each fiscal year or sooner, if indicators of potential impairment arise. At December 31, 2019 , the carrying value of goodwill for all of our reporting units was $208.8 million . The following tables set forth the information for intangible assets subject to amortization and for intangible assets not subject to amortization. As of December 31, 2019 Gross Carrying Amount Accumulated Amortization Net Carrying Value Weighted Average Remaining Life (in thousands) (in years) Amortized intangible assets: Customer related $ 223,302 $ (153,014 ) $ 70,288 7.9 Core technology 133,742 (94,291 ) 39,451 7.2 Other intangible assets 22,119 (19,525 ) 2,594 4.8 Capitalized software development costs 24,750 (11,946 ) 12,804 2.5 Software (1) 76,766 (40,208 ) 36,558 3.8 Total $ 480,679 $ (318,984 ) $ 161,695 Unamortized intangible assets: Goodwill 208,836 Total intangible assets $ 370,531 As of June 30, 2019 Gross Carrying Amount Accumulated Amortization Net Carrying Value Weighted Average Remaining Life (in thousands) (in years) Amortized intangible assets: Customer related $ 219,893 $ (145,144 ) $ 74,749 8.5 Core technology 130,226 (90,017 ) 40,209 7.4 Other intangible assets 25,712 (19,030 ) 6,682 5.0 Capitalized software development costs 23,213 (10,006 ) 13,207 3.0 Software (1) 72,018 (38,516 ) 33,502 4.2 Total $ 471,062 $ (302,713 ) $ 168,349 Unamortized intangible assets: Goodwill 206,101 Total intangible assets $ 374,450 —————— (1) Software includes purchased software and software developed for internal use. Estimated amortization expense for the remainder of fiscal year 2020 and subsequent fiscal years for acquired intangible assets, capitalized software development costs and software, in each case that have been placed in service as of December 31, 2019 , is as follows: Acquired Intangible Assets Capitalized Software Development Costs Software (in thousands) Remaining 2020 $ 10,322 $ 1,963 $ 5,776 2021 19,234 3,927 8,356 2022 17,132 3,927 6,499 2023 15,723 1,083 4,600 2024 13,934 405 3,100 2025 and thereafter 35,988 — 1,776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Cloud Solutions Banking Solutions Payments and Documents Other Total (in thousands) Balance at June 30, 2019 (1) $ 90,307 $ 39,451 $ 68,149 $ 8,194 $ 206,101 Measurement period adjustment (2) — 65 — — 65 Impact of foreign currency translation 885 — 1,785 — 2,670 Balance at December 31, 2019 (1) $ 91,192 $ 39,516 $ 69,934 $ 8,194 $ 208,836 —————— (1) Other goodwill balance is net of $7.5 million accumulated impairment losses, recorded previously. (2) The measurement period adjustment during the six months ended December 31, 2019 relates to our BankSight acquisition. See Note 5 Business and Asset Acquisitions . There can be no assurance that there will not be impairment charges in future periods as a result of future impairment reviews. To the extent that future impairment charges occur, it would likely have a material impact on our financial results.</t>
  </si>
  <si>
    <t>Commitments and Contingencies</t>
  </si>
  <si>
    <t>Commitments and Contingencies Disclosure [Abstract]</t>
  </si>
  <si>
    <t>Commitments and Contingencies Leases On July 1, 2019, we adopted the new accounting standard related to leases. We determine if any arrangement is, or contains, a lease at its inception based on whether or not we have the right to control the asset during the contract period. We are a lessee in any lease contract when we obtain the right to control the asset. We determine the lease term by assuming the exercise of options that are reasonably certain. Leases with a lease term of 12 months or less at inception are not reflected in our balance sheet and those lease costs are expensed on a straight-line basis over the respective term. Leases with a term greater than 12 months are reflected as non-current ROU assets and current and non-current lease liabilities in our consolidated balance sheets. Current lease liabilities are classified as a component of accrued expenses and other current liabilities. As the implicit interest rate in our leases is generally not known, we use our incremental borrowing rate as the discount rate for purposes of determining the present value of our lease liabilities. Our determination of the incremental borrowing rate takes into consideration the expected term of the lease, the effect of the currency in which the lease is denominated and the rate of interest we would expect to incur on a collateralized debt instrument. At December 31, 2019 , our weighted average discount rate was 4.9% . When our contracts contain lease and non-lease elements, we account for both as a single lease component. We lease office space in cities worldwide under facility leases that expire at various dates. We are typically required to pay certain incremental operating costs above the base rent for our facility leases. Our leases may include periodic payment adjustments based on changes in applicable price indexes. To the extent the adjustment is considered a fixed payment it is included in the measurement of the ROU asset and lease liability, otherwise it is recognized in the period incurred. We also have a variety of data center locations and, to a lesser extent, vehicle and equipment leases. Our facility leases represent the substantial majority of our operating leases and often include renewal options that we can exercise unilaterally. At December 31, 2019, renewal options ranged from 3 months to 10 years . At December 31, 2019 , our operating leases had a weighted average remaining lease term of 6.1 years and we had no material capital leases. Additional information of our lease activity, as of and for the three and six months ended December 31, 2019 is as follows: Operating leases: Three Months Ended December 31, 2019 Six Months Ended December 31, 2019 (in thousands) Operating lease cost $ 1,882 $ 3,798 Short-term lease cost 135 347 Variable lease cost 548 1,043 Sublease income (128 ) (252 ) Total lease cost $ 2,437 $ 4,936 December 31, 2019 (in thousands) Right-of-use assets, net $ 24,294 Operating lease liabilities, current (1) $ 6,501 Operating lease liabilities, non-current 20,988 Total operating lease liabilities $ 27,489 —————— (1) Included as a component of accrued expenses and other current liabilities. Six Months Ended December 31, 2019 (in thousands) Cash paid for amounts included in the measurement of lease liabilities $ 1,734 Right-of-use assets obtained in exchange for lease obligations $ 696 Maturities of lease liabilities at December 31, 2019 were as follows: For the year ending June 30, Operating Leases (in thousands) 2020 $ 3,819 2021 7,305 2022 5,218 2023 3,640 2024 2,728 Thereafter 9,737 Total lease payments 32,447 Less imputed interest (4,958 ) Total lease liabilities $ 27,489 As of December 31, 2019, we have additional operating leases that have not yet commenced of $3.3 million . These operating leases will commence by fiscal year 2021 and have lease terms of 3 years to 12 years . Legal Matters We are, from time to time, a party to legal proceedings and claims that arise out of the ordinary course of our business. We are not currently a party to any material legal proceedings.</t>
  </si>
  <si>
    <t>Indebtedness</t>
  </si>
  <si>
    <t>Debt Disclosure [Abstract]</t>
  </si>
  <si>
    <t>Indebtedness Credit Agreement We are party to a credit agreement (the Credit Agreement) that provides for a revolving credit facility in the amount of up to $300 million (the Credit Facility) and that expires in July 2023. We have the right to request an increase of the aggregate commitments under the Credit Facility by up to $150 million , subject to specified conditions. During the six months ended December 31, 2019 , we used $10.0 million of cash on hand to pay down a portion of our borrowings and at December 31, 2019 , we owed $100 million .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 stepping down to 3.50 to 1.00 for the quarter ending June 30, 2020; and (b) a minimum consolidated interest coverage ratio of 3.00 to 1.00. The Credit Agreement also contains customary events of default and related cure provisions. As of December 31, 2019 , we were in compliance with all covenants. Note Payable On August 14, 2017, we acquired Singapore-based Decillion Group (Decillion) for total consideration of 6.2 million Singapore Dollars (approximately $4.6 million based on the exchange rate in effect at the acquisition date). We financed a portion of the purchase price for our acquisition of Decillion by entering into a note payable for 2.5 million Singapore Dollars (approximately $1.8 million based on the exchange rate in effect at the acquisition date). The note was payable in equal installments over ten quarters, with the final installment paid in the quarter ended December 31, 2019.</t>
  </si>
  <si>
    <t>Derivative Instruments</t>
  </si>
  <si>
    <t>Derivative Instruments and Hedging Activities Disclosure [Abstract]</t>
  </si>
  <si>
    <t>Derivative Instruments Cash Flow Hedges Interest Rate Swap Agreements We utilize interest rate swap agreements to hedge our exposure to interest rate risk. At December 31, 2019 , we had two outstanding interest rate swap agreements with notional values of $100 million and $80 million . The notional value of each interest rate swap agreement is expected to match the corresponding principal amount of a portion of our borrowings under the Credit Facility. The $100 million notional value agreement is effective as of December 1, 2017 and expires on December 1, 2021 . During this period, the notional amount will have a fixed interest rate of 1.9275% and Citizens Bank, National Association, as counterparty to the agreement, will pay us interest at a floating rate based on the 1 month USD-LIBOR-BBA swap rate on the notional amount. Interest payments are made quarterly on a net settlement basis. The $80 million notional value agreement is effective as of December 1, 2021 and expires on July 16, 2023 . During this period, the notional amount will have a fixed interest rate of 2.125% and Bank of America, N.A., as counterparty to the agreement, will pay us interest at a floating rate based on the 1 month USD-LIBOR-BBA swap rate on the notional amount. Interest payments will be made monthly on a net settlement basis. We designated the interest rate swaps as hedging instruments and they qualified for hedge accounting upon inception and at December 31, 2019 . To continue to qualify for hedge accounting, the instruments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OCI) and subsequently reclassified into earnings in the period that the hedged transaction affects earnings. T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s and their respective locations in our consolidated balance sheets at December 31, 2019 and June 30, 2019 were as follows: Description Balance Sheet Location December 31, 2019 June 30, 2019 Derivative interest rate swaps (in thousands) Short-term derivative liability Accrued expenses and other current liabilities $ 282 $ 37 Long-term derivative liability Other liabilities $ 1,111 $ 1,248 The following table presents the effect of the derivative interest rate swaps in our consolidated statement of comprehensive loss for the six months ended December 31, 2019 and 2018 . Gain (Loss) in AOCI June 30, 2019 Amount of Gain (Loss) Recognized in OCI on Derivative Instruments (Effective Portion) Amount of (Gain) Loss Reclassified from AOCI into Net Loss (Effective Portion) (1) Gain (Loss) in AOCI December 31, 2019 (in thousands) Derivative interest rate swap $ (1,285 ) $ (49 ) $ (59 ) $ (1,393 ) Gain (Loss) in AOCI June 30, 2018 Amount of Gain (Loss) Recognized in OCI on Derivative Instruments (Effective Portion) Amount of (Gain) Loss Reclassified from AOCI into Net Loss (Effective Portion) (1) Gain (Loss) in AOCI December 31, 2018 (in thousands) Derivative interest rate swap $ 2,590 $ (974 ) $ (137 ) $ 1,479 —————— (1) Recorded as interest income (expense) within other expense, net in our unaudited consolidated statements of comprehensive income (loss). During the three and six months ended December 31, 2019 , we concluded that no portion of the hedges was ineffective. We expect to reclassify approximately $0.3 million of this unrealized loss from AOCI to earnings over the next twelve months.</t>
  </si>
  <si>
    <t>Postretirement and Other Employee Benefits</t>
  </si>
  <si>
    <t>Retirement Benefits [Abstract]</t>
  </si>
  <si>
    <t>Postretirement and Other Employee Benefits Defined Benefit Pension Plan We sponsor a defined benefit pension plan for our Swiss-based employees (the Swiss pension plan) that is governed by local regulatory requirements. This plan includes certain minimum benefit guarantees that, under U.S. GAAP, require defined benefit plan accounting. Net periodic pension costs for the Swiss pension plan included the following components: Three Months Ended December 31, Six Months Ended December 31, 2019 2018 2019 2018 (in thousands) Components of net periodic cost Service cost $ 729 $ 630 $ 1,453 $ 1,275 Interest cost 56 114 112 230 Prior service credit (77 ) (77 ) (154 ) (155 ) Net actuarial loss 119 54 237 110 Expected return on plan assets (309 ) (345 ) (616 ) (698 ) Net periodic cost $ 518 $ 376 $ 1,032 $ 762 The components of net periodic pension cost other than current service cost are presented within other expense, net in our unaudited consolidated statements of comprehensive income (loss).</t>
  </si>
  <si>
    <t>Recent Accounting Pronouncements (Policies)</t>
  </si>
  <si>
    <t>Recently Adopted Pronouncements and Accounting Pronouncements to be Adopted</t>
  </si>
  <si>
    <t>Recently Adopted Pronouncements Leases: In February 2016, the Financial Accounting Standards Board (FASB) issued an accounting standard update which requires balance sheet recognition of a lease liability and a corresponding right-of-use (ROU) asset for all leases unless, as a policy election, a lessee elects not to apply the standard to short-term leases. The pattern of recognition of lease related revenue and expenses are dependent on its classification. We adopted the standard on July 1, 2019 and elected the package of practical expedients which permitted us not to reassess prior conclusions regarding lease identification, lease classification and treatment of initial direct costs. For all asset classes, we adopted the lessee practical expedient to combine lease and non-lease components and made a policy election not to recognize a ROU asset or lease liability for leases with a term of less than twelve months. We also availed ourselves of the adoption expedient not to adjust our comparative period financial statements for the effects of the new standard or make additional disclosures for periods prior to the adoption date. Upon adoption, we recognized operating ROU assets and operating lease liabilities of $26.7 million and $29.0 million , respectively, in our consolidated balance sheet. The difference between the ROU assets and lease liabilities is primarily related to the reclassification of deferred rent on our balance sheet at the date of adoption. The adoption of this standard did not have a material impact on our consolidated statements of comprehensive income (loss) or consolidated statements of cash flows. Please refer to Note 10 Commitments and Contingencies for discussion of the adoption of this new standard. Accounting Pronouncements to be Adopted Financial Instruments - Credit Losses: In June 2016, the FASB issued an accounting standard updat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We will adopt this standard on July 1, 2020 and are currently evaluating the anticipated impact of this standard on our financial statements. Goodwill Impairment: In January 2017, the FASB issued an accounting standard update to simplify the test for goodwill impairment which removes step 2 from the goodwill impairment test.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We will adopt this standard on July 1, 2020 on a prospective basis and do not currently expect the adoption of this standard to have a material impact on our financial statements. Income Taxes: In December 2019, the FASB issued an accounting standard update related to simplifying the accounting for income taxes. The standard is effective for us on July 1, 2021, with early adoption permitted. We are currently in the process of evaluating the effects of this update on our financial statements, including potential early adoption.</t>
  </si>
  <si>
    <t>Fair Value of Financial Instruments</t>
  </si>
  <si>
    <t>Fair Value of Financial Instruments We have certain financial instruments which consist of cash and cash equivalents, cash and cash equivalents held for customers, marketable securities, accounts receivable, accounts payable, customer account liabilities, derivative interest rate swaps and debt drawn on our Credit Facility (see Note 11 Indebtedness ) . Fair value information for each of these instruments is as follows: • Cash and cash equivalents, cash and cash equivalents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December 31, 2019 and June 30, 2019 , approximated fair value. • Marketable debt securities classified as available for sale are recorded at fair value. Unrealized gains and losses are included as a component of other accumulated comprehensive income (loss) in stockholders’ equity, net of tax. We use the specific identification method to determine any realized gains or losses from the sale of our marketable debt securities classified as available for sale. • The fair value of our derivative interest rate swaps are based on the present value of projected cash flows that will occur over the life of the instruments, after considering certain contractual terms and counterparty credit risk. • The carrying value of assets related to deposits we have made to fund future requirements associated with Israeli severance arrangements was $1.1 million and $1.2 million at December 31, 2019 and June 30, 2019 , respectively, which approximated their fair value. • We have certain other investments for which there is no readily determinable fair value. The carrying value of these investments was $0.9 million and $0.7 million at December 31, 2019 and June 30, 2019 , respectively, and they are reported as a component of our other assets. These investments are recorded at cost, less impairment (if any), plus or minus adjustments for observable price changes. • We have borrowings of $100 million against our Credit Facility. The fair value of these borrowings, which are classified as Level 2, approximates their carrying value at December 31, 2019 , as the instrument carries a variable rate of interest which reflects current market rates.</t>
  </si>
  <si>
    <t>Revenue Recognition (Tables)</t>
  </si>
  <si>
    <t>Summary of Contract Assets and Liabilities</t>
  </si>
  <si>
    <t>The table below presents our accounts receivable, contract assets and deferred revenue balances as of December 31, 2019 and June 30, 2019. December 31, June 30, 2019 2019 $ Change (in thousands) Accounts receivable $ 67,946 $ 77,285 $ (9,339 ) Contract assets 2,939 5,135 (2,196 ) Deferred revenue 78,452 92,159 (13,707 )</t>
  </si>
  <si>
    <t>Fair Value (Tables)</t>
  </si>
  <si>
    <t>Schedule of Assets and Liabilities Measured at Fair Value on Recurring Basis</t>
  </si>
  <si>
    <t>At December 31, 2019 and June 30, 2019 , our assets and liabilities measured at fair value on a recurring basis were as follows: December 31, 2019 June 30, 2019 Fair Value Measurements Using Input Types Fair Value Measurements Using Input Types Level 1 Level 2 Level 3 Total Level 1 Level 2 Level 3 Total (in thousands) Assets Money market funds (cash and cash equivalents) $ 292 $ — $ — $ 292 $ 2,807 $ — $ — $ 2,807 Available for sale securities - Debt Government - U.S. treasury securities — 10,091 — 10,091 — 7,479 — 7,479 Total assets $ 292 $ 10,091 $ — $ 10,383 $ 2,807 $ 7,479 $ — $ 10,286 Liabilities Short-term derivative interest rate swap $ — $ 282 $ — $ 282 $ — $ 37 $ — $ 37 Long-term derivative interest rate swap $ — $ 1,111 $ — $ 1,111 $ — $ 1,248 $ — $ 1,248 Total liabilities $ — $ 1,393 $ — $ 1,393 $ — $ 1,285 $ — $ 1,285</t>
  </si>
  <si>
    <t>Schedule of Marketable Securities by Major Security Type</t>
  </si>
  <si>
    <t>The table below presents information regarding our marketable securities by major security type as of December 31, 2019 and June 30, 2019 . December 31, 2019 June 30, 2019 Held to Maturity Available for Sale Total Held to Maturity Available for Sale Total (in thousands) Marketable securities: Government and other debt securities $ 62 $ 10,091 $ 10,153 $ 62 $ 7,479 $ 7,541 Total marketable securities $ 62 $ 10,091 $ 10,153 $ 62 $ 7,479 $ 7,541</t>
  </si>
  <si>
    <t>Summary of Estimated Fair Value of Our Investments in Available for Sale Marketable Securities Classified</t>
  </si>
  <si>
    <t>The following table summarizes the estimated fair value of our investments in available for sale marketable securities classified by the contractual maturity date of the securities: December 31, 2019 (in thousands) Due within 1 year $ 10,091 Due in 1 year through 5 years — Total $ 10,091</t>
  </si>
  <si>
    <t>Summary of Gross Unrealized Losses and Fair Values of Available for Sale Investments</t>
  </si>
  <si>
    <t>The following table presents the aggregate fair values and gross unrealized losses for those available for sale investments that were in an unrealized loss position as of December 31, 2019 and June 30, 2019 , respectively, aggregated by investment category and the length of time that individual securities have been in a continuous loss position: At December 31, 2019 At June 30, 2019 Less than 12 Months Fair Value Unrealized Loss Fair Value Unrealized Loss (in thousands) Government - U.S. treasury securities $ 2,796 $ (1 ) $ 800 $ (1 ) Total $ 2,796 $ (1 ) $ 800 $ (1 )</t>
  </si>
  <si>
    <t>Net Income Per Share (Tables)</t>
  </si>
  <si>
    <t>Schedule of Computation of Basic and Diluted Net Income Per Share</t>
  </si>
  <si>
    <t>The following table sets forth the computation of basic and diluted net income per share: Three Months Ended December 31, Six Months Ended December 31, 2019 2018 2019 2018 (in thousands, except per share amounts) Numerator - basic and diluted: Net income $ 2,609 $ 5,969 $ 1,242 $ 5,051 Denominator: Shares used in computing basic net income per share attributable to common stockholders 41,693 40,635 41,590 40,162 Impact of dilutive securities 399 1,104 327 1,500 Shares used in computing diluted net income per share attributable to common stockholders 42,092 41,739 41,917 41,662 Basic net income per share attributable to common stockholders $ 0.06 $ 0.15 $ 0.03 $ 0.13 Diluted net income per share attributable to common stockholders $ 0.06 $ 0.14 $ 0.03 $ 0.12</t>
  </si>
  <si>
    <t>Operations by Segments and Geographic Areas (Tables)</t>
  </si>
  <si>
    <t>Schedule of Segment Reporting Information</t>
  </si>
  <si>
    <t>Segment information for the three and six months ended December 31, 2019 and 2018 according to the segment descriptions above, is as follows: Three Months Ended December 31, Six Months Ended December 31, 2019 2018 2019 2018 (in thousands) Segment revenue: Cloud Solutions $ 55,068 $ 50,328 $ 107,897 $ 99,903 Banking Solutions 23,267 23,128 47,436 45,380 Payments and Documents 28,787 25,943 55,558 52,177 Other 4,569 5,447 8,976 9,823 Total segment revenue $ 111,691 $ 104,846 $ 219,867 $ 207,283 Segment measure of profit: Cloud Solutions $ 11,877 $ 10,742 $ 22,984 $ 21,034 Banking Solutions (376 ) 1,953 159 4,015 Payments and Documents 8,939 7,785 16,640 15,866 Other (2,196 ) (461 ) (4,062 ) (1,474 ) Total measure of segment profit $ 18,244 $ 20,019 $ 35,721 $ 39,441</t>
  </si>
  <si>
    <t>Reconciliation of Measure of Total Segment Profit to GAAP Income (Loss) Before Income Taxes</t>
  </si>
  <si>
    <t>A reconciliation of the measure of total segment profit to GAAP profit (loss) before income taxes is as follows: Three Months Ended December 31, Six Months Ended December 31, 2019 2018 2019 2018 (in thousands) Total measure of segment profit $ 18,244 $ 20,019 $ 35,721 $ 39,441 Less: Amortization of acquisition-related intangible assets (5,213 ) (5,253 ) (10,163 ) (10,579 ) Stock-based compensation plan expense (10,965 ) (9,549 ) (22,009 ) (21,891 ) Acquisition and integration-related expenses (1,957 ) (710 ) (3,654 ) (1,593 ) Restructuring expense (234 ) (54 ) (209 ) (631 ) Other non-core (expense) benefit (4 ) — 10 — Global ERP system implementation and other costs (200 ) (972 ) (424 ) (2,553 ) Other expense, net of pension adjustments (842 ) (1,031 ) (1,807 ) (1,996 ) Profit (loss) before income taxes $ (1,171 ) $ 2,450 $ (2,535 ) $ 198</t>
  </si>
  <si>
    <t>Schedule of Segment Depreciation and Amortization Expense Included in Measure of Segment Profit</t>
  </si>
  <si>
    <t>The following depreciation and other amortization expense amounts are included in the measure of segment profit: Three Months Ended December 31, Six Months Ended December 31, 2019 2018 2019 2018 (in thousands) Depreciation and other amortization expense: Cloud Solutions $ 3,426 $ 2,880 $ 6,581 $ 5,809 Banking Solutions 2,202 1,859 4,297 3,715 Payments and Documents 726 725 1,385 1,483 Other 206 87 389 184 Total depreciation and other amortization expense $ 6,560 $ 5,551 $ 12,652 $ 11,191</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December 31, Six Months Ended December 31, 2019 2018 2019 2018 (in thousands) Revenues from unaffiliated customers: United States $ 69,382 $ 65,024 $ 138,402 $ 127,905 United Kingdom 27,107 24,004 52,074 48,371 Switzerland 9,759 9,614 19,519 19,607 Other 5,443 6,204 9,872 11,400 Total revenues from unaffiliated customers $ 111,691 $ 104,846 $ 219,867 $ 207,283</t>
  </si>
  <si>
    <t>Schedule of Long-Lived Assets, Based on Geographical Location, Excluding Deferred Tax Assets and Intangible Assets</t>
  </si>
  <si>
    <t>Long-lived assets based on geographical location, excluding deferred tax assets and intangible assets, were as follows: At December 31, At June 30, 2019 2019 (in thousands) Long-lived assets: United States $ 63,354 $ 44,357 United Kingdom 46,788 32,035 Other 14,662 5,326 Total long-lived assets $ 124,804 $ 81,718</t>
  </si>
  <si>
    <t>Operations by Segments and Geographic Areas Disaggregation of Revenue (Tables)</t>
  </si>
  <si>
    <t>Summary of Revenue Disaggregated by Major Product Category and the Related Financial Statement Classification of Revenue</t>
  </si>
  <si>
    <t>The tables below present our subscriptions revenue and total revenue disaggregated by major product classification for the three and six months ended December 31, 2019 and 2018 . (in thousands) Three Months Ended December 31, 2019 2019 2018 Subscriptions Revenue Total Revenue Subscriptions Revenue Total Revenue Payment Settlement Solutions (1) $ 37,615 $ 42,522 $ 31,592 $ 37,971 Banking Solutions 18,307 23,267 15,925 23,128 Legal Spend Management 21,413 21,413 19,149 19,149 All other (2) 6,750 24,489 4,622 24,598 Total revenues $ 84,085 $ 111,691 $ 71,288 $ 104,846 (in thousands) Six Months Ended December 31, 2019 2018 Subscriptions Revenue Total Revenue Subscriptions Revenue Total Revenue Payment Settlement Solutions (1) $ 72,370 $ 82,500 $ 62,214 $ 75,530 Banking Solutions 36,680 47,436 31,591 45,380 Legal Spend Management 41,987 41,987 37,545 37,545 All other (2) 13,114 47,944 9,706 48,828 Total revenues $ 164,151 $ 219,867 $ 141,056 $ 207,283 We derive the majority of our revenue from subscription arrangements. The substantial majority of our non subscription revenue is derived from software support and maintenance fees and from professional services, with such revenue being recorded by all of our operating segments, but with the largest concentration of this revenue being derived from our legacy business payments and documents products in our Payments and Documents segment. (1) Consists of our cloud-based business payments settlement network Paymode-X, our financial messaging settlement network (each of which are components of our Cloud Solutions segment) and our PTX payment solution (which is a component of our Payments and Documents segment). (2) Consists of our legacy business payments and documents products (which are components of our Payments and Documents segment) and revenue from our Other segment.</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December 31, 2019 Gross Carrying Amount Accumulated Amortization Net Carrying Value Weighted Average Remaining Life (in thousands) (in years) Amortized intangible assets: Customer related $ 223,302 $ (153,014 ) $ 70,288 7.9 Core technology 133,742 (94,291 ) 39,451 7.2 Other intangible assets 22,119 (19,525 ) 2,594 4.8 Capitalized software development costs 24,750 (11,946 ) 12,804 2.5 Software (1) 76,766 (40,208 ) 36,558 3.8 Total $ 480,679 $ (318,984 ) $ 161,695 Unamortized intangible assets: Goodwill 208,836 Total intangible assets $ 370,531 As of June 30, 2019 Gross Carrying Amount Accumulated Amortization Net Carrying Value Weighted Average Remaining Life (in thousands) (in years) Amortized intangible assets: Customer related $ 219,893 $ (145,144 ) $ 74,749 8.5 Core technology 130,226 (90,017 ) 40,209 7.4 Other intangible assets 25,712 (19,030 ) 6,682 5.0 Capitalized software development costs 23,213 (10,006 ) 13,207 3.0 Software (1) 72,018 (38,516 ) 33,502 4.2 Total $ 471,062 $ (302,713 ) $ 168,349 Unamortized intangible assets: Goodwill 206,101 Total intangible assets $ 374,450 —————— (1) Software includes purchased software and software developed for internal use.</t>
  </si>
  <si>
    <t>Schedule of Estimated Amortization Expense</t>
  </si>
  <si>
    <t>Estimated amortization expense for the remainder of fiscal year 2020 and subsequent fiscal years for acquired intangible assets, capitalized software development costs and software, in each case that have been placed in service as of December 31, 2019 , is as follows: Acquired Intangible Assets Capitalized Software Development Costs Software (in thousands) Remaining 2020 $ 10,322 $ 1,963 $ 5,776 2021 19,234 3,927 8,356 2022 17,132 3,927 6,499 2023 15,723 1,083 4,600 2024 13,934 405 3,100 2025 and thereafter 35,988 — 1,776</t>
  </si>
  <si>
    <t>Schedule of Rollforward of Goodwill Balances, by Reportable Segment</t>
  </si>
  <si>
    <t>The following table represents a rollforward of our goodwill balances, by reportable segment: Cloud Solutions Banking Solutions Payments and Documents Other Total (in thousands) Balance at June 30, 2019 (1) $ 90,307 $ 39,451 $ 68,149 $ 8,194 $ 206,101 Measurement period adjustment (2) — 65 — — 65 Impact of foreign currency translation 885 — 1,785 — 2,670 Balance at December 31, 2019 (1) $ 91,192 $ 39,516 $ 69,934 $ 8,194 $ 208,836 —————— (1) Other goodwill balance is net of $7.5 million accumulated impairment losses, recorded previously. (2) The measurement period adjustment during the six months ended December 31, 2019 relates to our BankSight acquisition. See Note 5 Business and Asset Acquisitions .</t>
  </si>
  <si>
    <t>Commitments and Contingencies (Tables)</t>
  </si>
  <si>
    <t>Schedule of Lease Expenses and Supplemental Cash Flow Information</t>
  </si>
  <si>
    <t>Additional information of our lease activity, as of and for the three and six months ended December 31, 2019 is as follows: Operating leases: Three Months Ended December 31, 2019 Six Months Ended December 31, 2019 (in thousands) Operating lease cost $ 1,882 $ 3,798 Short-term lease cost 135 347 Variable lease cost 548 1,043 Sublease income (128 ) (252 ) Total lease cost $ 2,437 $ 4,936 December 31, 2019 (in thousands) Right-of-use assets, net $ 24,294 Operating lease liabilities, current (1) $ 6,501 Operating lease liabilities, non-current 20,988 Total operating lease liabilities $ 27,489 —————— (1) Included as a component of accrued expenses and other current liabilities. Six Months Ended December 31, 2019 (in thousands) Cash paid for amounts included in the measurement of lease liabilities $ 1,734 Right-of-use assets obtained in exchange for lease obligations $ 696</t>
  </si>
  <si>
    <t>Schedule of Operating Lease Maturities</t>
  </si>
  <si>
    <t>Maturities of lease liabilities at December 31, 2019 were as follows: For the year ending June 30, Operating Leases (in thousands) 2020 $ 3,819 2021 7,305 2022 5,218 2023 3,640 2024 2,728 Thereafter 9,737 Total lease payments 32,447 Less imputed interest (4,958 ) Total lease liabilities $ 27,489</t>
  </si>
  <si>
    <t>Derivative Instruments (Tables)</t>
  </si>
  <si>
    <t>Summary of Fair Values of the Interest Rate Swap</t>
  </si>
  <si>
    <t>The fair values of the interest rate swaps and their respective locations in our consolidated balance sheets at December 31, 2019 and June 30, 2019 were as follows: Description Balance Sheet Location December 31, 2019 June 30, 2019 Derivative interest rate swaps (in thousands) Short-term derivative liability Accrued expenses and other current liabilities $ 282 $ 37 Long-term derivative liability Other liabilities $ 1,111 $ 1,248</t>
  </si>
  <si>
    <t>Summary of Effect of Derivative Interest Rate Swap and Related Tax Effects in AOCI</t>
  </si>
  <si>
    <t>The following table presents the effect of the derivative interest rate swaps in our consolidated statement of comprehensive loss for the six months ended December 31, 2019 and 2018 . Gain (Loss) in AOCI June 30, 2019 Amount of Gain (Loss) Recognized in OCI on Derivative Instruments (Effective Portion) Amount of (Gain) Loss Reclassified from AOCI into Net Loss (Effective Portion) (1) Gain (Loss) in AOCI December 31, 2019 (in thousands) Derivative interest rate swap $ (1,285 ) $ (49 ) $ (59 ) $ (1,393 ) Gain (Loss) in AOCI June 30, 2018 Amount of Gain (Loss) Recognized in OCI on Derivative Instruments (Effective Portion) Amount of (Gain) Loss Reclassified from AOCI into Net Loss (Effective Portion) (1) Gain (Loss) in AOCI December 31, 2018 (in thousands) Derivative interest rate swap $ 2,590 $ (974 ) $ (137 ) $ 1,479</t>
  </si>
  <si>
    <t>Postretirement and Other Employee Benefits (Tables)</t>
  </si>
  <si>
    <t>Components of Net Periodic Pension Costs for the Swiss Pension Plan</t>
  </si>
  <si>
    <t>Net periodic pension costs for the Swiss pension plan included the following components: Three Months Ended December 31, Six Months Ended December 31, 2019 2018 2019 2018 (in thousands) Components of net periodic cost Service cost $ 729 $ 630 $ 1,453 $ 1,275 Interest cost 56 114 112 230 Prior service credit (77 ) (77 ) (154 ) (155 ) Net actuarial loss 119 54 237 110 Expected return on plan assets (309 ) (345 ) (616 ) (698 ) Net periodic cost $ 518 $ 376 $ 1,032 $ 762</t>
  </si>
  <si>
    <t>Recent Accounting Pronouncements Additional Information (Details) - USD ($) $ in Thousands</t>
  </si>
  <si>
    <t>Jul. 01, 2019</t>
  </si>
  <si>
    <t>New Accounting Pronouncements or Change in Accounting Principle [Line Items]</t>
  </si>
  <si>
    <t>Right-of-use assets, net</t>
  </si>
  <si>
    <t>Total operating lease liabilities</t>
  </si>
  <si>
    <t>Accounting Standards Update 2016-02</t>
  </si>
  <si>
    <t>Revenue Recognition - Remaining Performance Obligation (Details) $ in Millions</t>
  </si>
  <si>
    <t>Dec. 31, 2019USD ($)</t>
  </si>
  <si>
    <t>Remaining performance obligation, amount</t>
  </si>
  <si>
    <t>Revenue, Remaining Performance Obligation, Expected Timing of Satisfaction, Start Date [Axis]: 2020-01-01</t>
  </si>
  <si>
    <t>Revenue, Remaining Performance Obligation, Expected Timing of Satisfaction [Line Items]</t>
  </si>
  <si>
    <t>Performance obligation period of satisfaction</t>
  </si>
  <si>
    <t>1 year</t>
  </si>
  <si>
    <t>Revenue Recognition - Additional Information (Detail) - USD ($) $ in Millions</t>
  </si>
  <si>
    <t>Revenue Recognition - Summary of Contract Assets and Liabilities (Detail) - USD ($) $ in Thousands</t>
  </si>
  <si>
    <t>Contract assets</t>
  </si>
  <si>
    <t>Change in accounts receivable</t>
  </si>
  <si>
    <t>Change in contract assets</t>
  </si>
  <si>
    <t>Change in deferred revenue</t>
  </si>
  <si>
    <t>Fair Value - Schedule of Assets and Liabilities Measured at Fair Value on Recurring Basis (Detail) - USD ($) $ in Thousands</t>
  </si>
  <si>
    <t>Assets</t>
  </si>
  <si>
    <t>Total available for sale securities</t>
  </si>
  <si>
    <t>Fair Value, Recurring</t>
  </si>
  <si>
    <t>Money market funds (cash and cash equivalents)</t>
  </si>
  <si>
    <t>Liabilities</t>
  </si>
  <si>
    <t>Fair Value, Recurring | Interest Rate Swap</t>
  </si>
  <si>
    <t>Short-term derivative interest rate swap</t>
  </si>
  <si>
    <t>Long-term derivative interest rate swap</t>
  </si>
  <si>
    <t>Fair Value, Recurring | Government - U.S. treasury securities</t>
  </si>
  <si>
    <t>Fair Value, Recurring | Level 1</t>
  </si>
  <si>
    <t>Fair Value, Recurring | Level 1 | Interest Rate Swap</t>
  </si>
  <si>
    <t>Fair Value, Recurring | Level 1 | Government - U.S. treasury securities</t>
  </si>
  <si>
    <t>Fair Value, Recurring | Level 2</t>
  </si>
  <si>
    <t>Fair Value, Recurring | Level 2 | Interest Rate Swap</t>
  </si>
  <si>
    <t>Fair Value, Recurring | Level 2 | Government - U.S. treasury securities</t>
  </si>
  <si>
    <t>Fair Value, Recurring | Level 3</t>
  </si>
  <si>
    <t>Fair Value, Recurring | Level 3 | Interest Rate Swap</t>
  </si>
  <si>
    <t>Fair Value, Recurring | Level 3 | Government - U.S. treasury securities</t>
  </si>
  <si>
    <t>Fair Value - Additional Information (Detail) - USD ($) $ in Thousands</t>
  </si>
  <si>
    <t>Fair Value, Assets and Liabilities Measured on Recurring and Nonrecurring Basis [Line Items]</t>
  </si>
  <si>
    <t>Certain other investments accounted for at cost</t>
  </si>
  <si>
    <t>Level 2</t>
  </si>
  <si>
    <t>Israeli Severance Arrangements</t>
  </si>
  <si>
    <t>Carrying value of assets related to deposits</t>
  </si>
  <si>
    <t>Fair Value - Marketable Securities by Major Security Type (Detail) - USD ($) $ in Thousands</t>
  </si>
  <si>
    <t>Marketable Securities [Line Items]</t>
  </si>
  <si>
    <t>Held to Maturity</t>
  </si>
  <si>
    <t>Available for Sale</t>
  </si>
  <si>
    <t>Government and other debt securities</t>
  </si>
  <si>
    <t>Fair Value - Estimated Fair Value of Our Investments in Available for Sale Marketable Securities Classified (Detail) - USD ($) $ in Thousands</t>
  </si>
  <si>
    <t>Due within 1 year</t>
  </si>
  <si>
    <t>Due in 1 year through 5 years</t>
  </si>
  <si>
    <t>Fair Value - Summary of Gross Unrealized Losses and Fair Values of Available for Sale Investments (Detail) - USD ($) $ in Thousands</t>
  </si>
  <si>
    <t>Schedule Of Available For Sale Securities Debt Maturities [Line Items]</t>
  </si>
  <si>
    <t>Less than 12 months, fair value</t>
  </si>
  <si>
    <t>Less than 12 months, unrealized loss</t>
  </si>
  <si>
    <t>Government - U.S. treasury securities</t>
  </si>
  <si>
    <t>Business and Asset Acquisitions - Fiscal Year 2019 Acquisition - Additional Information (Detail) $ in Thousands, £ in Millions</t>
  </si>
  <si>
    <t>1 Months Ended</t>
  </si>
  <si>
    <t>Jun. 30, 2019USD ($)shares</t>
  </si>
  <si>
    <t>Mar. 31, 2019USD ($)</t>
  </si>
  <si>
    <t>Mar. 31, 2019GBP (£)</t>
  </si>
  <si>
    <t>Dec. 31, 2018USD ($)</t>
  </si>
  <si>
    <t>Business Acquisition [Line Items]</t>
  </si>
  <si>
    <t>Cash paid for acquisition</t>
  </si>
  <si>
    <t>BankSight Software Systems, Inc.</t>
  </si>
  <si>
    <t>Number of shares issued | shares</t>
  </si>
  <si>
    <t>Noncontrolling interest, amount represented by preferred stock</t>
  </si>
  <si>
    <t>Payments to acquire business</t>
  </si>
  <si>
    <t>Intangible assets acquired, other than goodwill</t>
  </si>
  <si>
    <t>Property, plant and equipment, useful life</t>
  </si>
  <si>
    <t>11 years</t>
  </si>
  <si>
    <t>Experian Ltd</t>
  </si>
  <si>
    <t>Net Income Per Share - Schedule of Computation of Basic and Diluted Net Income Per Share (Detail) - USD ($) $ / shares in Units, shares in Thousands, $ in Thousands</t>
  </si>
  <si>
    <t>Numerator - basic and diluted:</t>
  </si>
  <si>
    <t>Denominator:</t>
  </si>
  <si>
    <t>Shares used in computing basic net income per share attributable to common stockholders</t>
  </si>
  <si>
    <t>Impact of dilutive securities</t>
  </si>
  <si>
    <t>Shares used in computing diluted net income per share attributable to common stockholders</t>
  </si>
  <si>
    <t>Basic net income (loss) per share attributable to common stockholders (in dollars per share)</t>
  </si>
  <si>
    <t>Diluted net income (loss) per share attributable to common stockholders (in dollars per share)</t>
  </si>
  <si>
    <t>Operations by Segments and Geographic Areas - Additional Information (Detail)</t>
  </si>
  <si>
    <t>Dec. 31, 2019Segment</t>
  </si>
  <si>
    <t>Number of reportable segments</t>
  </si>
  <si>
    <t>Operations by Segments and Geographic Areas - Schedule of Segment Reporting Information (Detail) - USD ($) $ in Thousands</t>
  </si>
  <si>
    <t>Segment revenue:</t>
  </si>
  <si>
    <t>Total segment revenue</t>
  </si>
  <si>
    <t>Segment measure of profit:</t>
  </si>
  <si>
    <t>Total measure of segment profit</t>
  </si>
  <si>
    <t>Operating Segments</t>
  </si>
  <si>
    <t>Cloud Solutions | Operating Segments</t>
  </si>
  <si>
    <t>Banking Solutions | Operating Segments</t>
  </si>
  <si>
    <t>Payments and Documents | Operating Segments</t>
  </si>
  <si>
    <t>Other | Operating Segments</t>
  </si>
  <si>
    <t>Operations by Segments and Geographic Areas - Reconciliation of Measure of Total Segment Profit to GAAP Income (Loss) Before Income Taxes (Detail) - USD ($) $ in Thousands</t>
  </si>
  <si>
    <t>Segment Reporting, Reconciling Item for Operating Profit (Loss) from Segment to Consolidated [Line Items]</t>
  </si>
  <si>
    <t>Less:</t>
  </si>
  <si>
    <t>Other expense, net of pension adjustments</t>
  </si>
  <si>
    <t>Segment Reconciling Items</t>
  </si>
  <si>
    <t>Acquisition and integration-related expenses</t>
  </si>
  <si>
    <t>Restructuring expense</t>
  </si>
  <si>
    <t>Other non-core (expense) benefit</t>
  </si>
  <si>
    <t>Global ERP system implementation and other costs</t>
  </si>
  <si>
    <t>Operations by Segments and Geographic Areas - Schedule of Segment Depreciation and Amortization Expense Included in Measure of Segment Profit (Detail) - USD ($) $ in Thousands</t>
  </si>
  <si>
    <t>Depreciation and other amortization expense:</t>
  </si>
  <si>
    <t>Depreciation and other amortization expense</t>
  </si>
  <si>
    <t>Cloud Solutions</t>
  </si>
  <si>
    <t>Banking Solutions</t>
  </si>
  <si>
    <t>Payments and Documents</t>
  </si>
  <si>
    <t>Operations by Segments and Geographic Areas - Schedule of Disaggregated Revenue by Major Prodct Classification (Details) - USD ($) $ in Thousands</t>
  </si>
  <si>
    <t>Disaggregation of Revenue [Line Items]</t>
  </si>
  <si>
    <t>Settlement Network Solutions | Operating Segments</t>
  </si>
  <si>
    <t>Settlement Network Solutions | Subscriptions | Operating Segments</t>
  </si>
  <si>
    <t>Banking Solutions | Subscriptions | Operating Segments</t>
  </si>
  <si>
    <t>Legal Spend Management Solutions | Operating Segments</t>
  </si>
  <si>
    <t>Legal Spend Management Solutions | Subscriptions | Operating Segments</t>
  </si>
  <si>
    <t>Other | Subscriptions</t>
  </si>
  <si>
    <t>Operations by Segments and Geographic Areas - Schedule of Revenue Based on Point of Sale (Detail) - USD ($) $ in Thousands</t>
  </si>
  <si>
    <t>Revenues from External Customers and Long-Lived Assets [Line Items]</t>
  </si>
  <si>
    <t>Revenues from unaffiliated customers</t>
  </si>
  <si>
    <t>United States</t>
  </si>
  <si>
    <t>United Kingdom</t>
  </si>
  <si>
    <t>Switzerland</t>
  </si>
  <si>
    <t>Operations by Segments and Geographic Areas - Schedule of Long-Lived Assets, Based on Geographical Location, Excluding Deferred Tax Assets and Intangible Assets (Detail) - USD ($) $ in Thousands</t>
  </si>
  <si>
    <t>Long-lived assets</t>
  </si>
  <si>
    <t>Income Taxes - Additional Information (Detail) - USD ($) $ in Thousands</t>
  </si>
  <si>
    <t>Investments, Owned, Federal Income Tax Note [Line Items]</t>
  </si>
  <si>
    <t>Discrete tax benefit relating to stock-based compensation</t>
  </si>
  <si>
    <t>Discrete tax benefit relating to the repatriation of foreign earnings</t>
  </si>
  <si>
    <t>Unrecognized tax benefits decrease as a result of the expiration of certain statutes</t>
  </si>
  <si>
    <t>Valuation allowance against certain deferred tax assets</t>
  </si>
  <si>
    <t>Goodwill and Other Intangible Assets - Additional Information (Detail) - USD ($) $ in Thousands</t>
  </si>
  <si>
    <t>Goodwill and Other Intangible Assets - Schedule of Intangible Assets Subject to Amortization and for Intangible Assets Not Subject to Amortization (Detail) - USD ($) $ in Thousands</t>
  </si>
  <si>
    <t>12 Months Ended</t>
  </si>
  <si>
    <t>Finite-Lived Intangible Assets [Line Items]</t>
  </si>
  <si>
    <t>Gross Carrying Amount</t>
  </si>
  <si>
    <t>Accumulated Amortization</t>
  </si>
  <si>
    <t>Net Carrying Value</t>
  </si>
  <si>
    <t>Total intangible assets</t>
  </si>
  <si>
    <t>Customer related</t>
  </si>
  <si>
    <t>Weighted Average Remaining Life</t>
  </si>
  <si>
    <t>7 years 10 months 24 days</t>
  </si>
  <si>
    <t>8 years 6 months</t>
  </si>
  <si>
    <t>Core technology</t>
  </si>
  <si>
    <t>7 years 2 months 12 days</t>
  </si>
  <si>
    <t>7 years 4 months 24 days</t>
  </si>
  <si>
    <t>Other intangible assets</t>
  </si>
  <si>
    <t>4 years 9 months 18 days</t>
  </si>
  <si>
    <t>5 years</t>
  </si>
  <si>
    <t>Capitalized Software Development Costs</t>
  </si>
  <si>
    <t>2 years 6 months</t>
  </si>
  <si>
    <t>3 years</t>
  </si>
  <si>
    <t>Software</t>
  </si>
  <si>
    <t>3 years 9 months 18 days</t>
  </si>
  <si>
    <t>4 years 2 months 12 days</t>
  </si>
  <si>
    <t>Goodwill and Other Intangible Assets - Schedule of Estimated Amortization Expense (Detail) $ in Thousands</t>
  </si>
  <si>
    <t>Remaining 2020</t>
  </si>
  <si>
    <t>2021</t>
  </si>
  <si>
    <t>2022</t>
  </si>
  <si>
    <t>2023</t>
  </si>
  <si>
    <t>2024</t>
  </si>
  <si>
    <t>2025 and thereafter</t>
  </si>
  <si>
    <t>Goodwill and Other Intangible Assets - Schedule of Rollforward of Goodwill Balances, by Reportable Segment (Detail) $ in Thousands</t>
  </si>
  <si>
    <t>Goodwill [Roll Forward]</t>
  </si>
  <si>
    <t>Beginning balance</t>
  </si>
  <si>
    <t>Measurement period adjustment (2)</t>
  </si>
  <si>
    <t>Impact of foreign currency translation</t>
  </si>
  <si>
    <t>Ending balance</t>
  </si>
  <si>
    <t>Goodwill accumulated impairment loss</t>
  </si>
  <si>
    <t>Commitments and Contingencies - Additional Information (Detail) $ in Millions</t>
  </si>
  <si>
    <t>Lessee, Lease, Description [Line Items]</t>
  </si>
  <si>
    <t>Weighted average discount rate</t>
  </si>
  <si>
    <t>4.90%</t>
  </si>
  <si>
    <t>Weighted average remaining lease term</t>
  </si>
  <si>
    <t>6 years 1 month 6 days</t>
  </si>
  <si>
    <t>Operating leases not yet commenced</t>
  </si>
  <si>
    <t>Minimum</t>
  </si>
  <si>
    <t>Operating lease renewal term</t>
  </si>
  <si>
    <t>3 months</t>
  </si>
  <si>
    <t>Operating Lease not yet commenced, term of contract</t>
  </si>
  <si>
    <t>Maximum</t>
  </si>
  <si>
    <t>10 years</t>
  </si>
  <si>
    <t>12 years</t>
  </si>
  <si>
    <t>Commitments and Contingencies - Lease Expense (Details) - USD ($) $ in Thousands</t>
  </si>
  <si>
    <t>Operating lease cost</t>
  </si>
  <si>
    <t>Short-term lease cost</t>
  </si>
  <si>
    <t>Variable lease cost</t>
  </si>
  <si>
    <t>Sublease income</t>
  </si>
  <si>
    <t>Total lease cost</t>
  </si>
  <si>
    <t>Commitments and Contingencies - Supplemental Balance Sheet (Details) $ in Thousands</t>
  </si>
  <si>
    <t>Operating leases:</t>
  </si>
  <si>
    <t>Operating lease liabilities, net</t>
  </si>
  <si>
    <t>Commitments and Contingencies - Supplemental Cash Flows (Details) $ in Thousands</t>
  </si>
  <si>
    <t>Cash paid for amounts included in the measurement of lease liabilities</t>
  </si>
  <si>
    <t>Operating cash flows from operating leases</t>
  </si>
  <si>
    <t>Right-of-use assets obtained in exchange for lease obligations</t>
  </si>
  <si>
    <t>Operating leases</t>
  </si>
  <si>
    <t>Commitments and Contingencies - Maturity Schedule (Details) $ in Thousands</t>
  </si>
  <si>
    <t>Operating Leases</t>
  </si>
  <si>
    <t>Thereafter</t>
  </si>
  <si>
    <t>Total lease payments</t>
  </si>
  <si>
    <t>Less imputed interest</t>
  </si>
  <si>
    <t>Indebtedness - Additional Information (Detail) $ in Millions</t>
  </si>
  <si>
    <t>Aug. 14, 2017USD ($)Installment</t>
  </si>
  <si>
    <t>Aug. 14, 2017SGD ($)Installment</t>
  </si>
  <si>
    <t>Jun. 30, 2020</t>
  </si>
  <si>
    <t>Jun. 30, 2019USD ($)</t>
  </si>
  <si>
    <t>Aug. 14, 2017SGD ($)</t>
  </si>
  <si>
    <t>Debt Instrument [Line Items]</t>
  </si>
  <si>
    <t>Revolving Credit Facility</t>
  </si>
  <si>
    <t>Maximum capacity borrowing amount under credit facility</t>
  </si>
  <si>
    <t>Maximum | Revolving Credit Facility</t>
  </si>
  <si>
    <t>Additional borrowing capacity</t>
  </si>
  <si>
    <t>Consolidated net leverage ratio</t>
  </si>
  <si>
    <t>Maximum | Step Down | Forecast | Revolving Credit Facility</t>
  </si>
  <si>
    <t>Minimum | Revolving Credit Facility</t>
  </si>
  <si>
    <t>Consolidated interest coverage ratio</t>
  </si>
  <si>
    <t>Decillion Solutions Pte Ltd</t>
  </si>
  <si>
    <t>Note payable</t>
  </si>
  <si>
    <t>Note payable, number of installments | Installment</t>
  </si>
  <si>
    <t>Cash | Revolving Credit Facility</t>
  </si>
  <si>
    <t>Repayment of borrowings</t>
  </si>
  <si>
    <t>Derivative Instruments - Additional Information (Detail)</t>
  </si>
  <si>
    <t>Jul. 31, 2017USD ($)</t>
  </si>
  <si>
    <t>Dec. 31, 2019USD ($)agreement</t>
  </si>
  <si>
    <t>Derivatives, Fair Value [Line Items]</t>
  </si>
  <si>
    <t>Number of interest rate swap agreements | agreement</t>
  </si>
  <si>
    <t>Amounts excluded from assessment of hedge effectiveness</t>
  </si>
  <si>
    <t>Reclassification of unrealized gain from accumulated other comprehensive loss to earnings</t>
  </si>
  <si>
    <t>Interest Rate Swap</t>
  </si>
  <si>
    <t>Notional debt value</t>
  </si>
  <si>
    <t>Agreement effective date</t>
  </si>
  <si>
    <t>Dec. 1,
		2021</t>
  </si>
  <si>
    <t>Dec. 1,
		2017</t>
  </si>
  <si>
    <t>Agreement maturity date</t>
  </si>
  <si>
    <t>Jul. 16,
		2023</t>
  </si>
  <si>
    <t>Fixed interest rate</t>
  </si>
  <si>
    <t>2.125%</t>
  </si>
  <si>
    <t>1.9275%</t>
  </si>
  <si>
    <t>Derivative Instruments - Summary of Fair Values of the Interest Rate Swap (Detail) - Interest Rate Swap - USD ($) $ in Thousands</t>
  </si>
  <si>
    <t>Short-term derivative liability</t>
  </si>
  <si>
    <t>Long-term derivative liability</t>
  </si>
  <si>
    <t>Derivative Instruments - Summary of Effect of Derivative Interest Rate Swap and Related Tax Effects in AOCI (Detail) - USD ($) $ in Thousands</t>
  </si>
  <si>
    <t>Derivative Instruments, Gain (Loss) [Line Items]</t>
  </si>
  <si>
    <t>Amount of Gain (Loss) Recognized in OCI on Derivative Instruments (Effective Portion)</t>
  </si>
  <si>
    <t>Amount of (Gain) Loss Reclassified from AOCI into Net Loss (Effective Portion) (1)</t>
  </si>
  <si>
    <t>Derivative instrument, beginning balance</t>
  </si>
  <si>
    <t>Derivative instrument, ending balance</t>
  </si>
  <si>
    <t>Postretirement and Other Employee Benefits - Components of Net Periodic Pension Costs for the Swiss Pension Plan (Detail) - Switzerland - USD ($) $ in Thousands</t>
  </si>
  <si>
    <t>Components of net periodic cost</t>
  </si>
  <si>
    <t>Service cost</t>
  </si>
  <si>
    <t>Interest cost</t>
  </si>
  <si>
    <t>Prior service credit</t>
  </si>
  <si>
    <t>Net actuarial loss</t>
  </si>
  <si>
    <t>Expected return on plan assets</t>
  </si>
  <si>
    <t>Net periodic cos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44007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0817</v>
      </c>
      <c r="C3" s="6" t="n">
        <v>92164</v>
      </c>
    </row>
    <row r="4" spans="1:3">
      <c r="A4" s="4" t="s">
        <v>61</v>
      </c>
      <c r="B4" s="5" t="n">
        <v>8475</v>
      </c>
      <c r="C4" s="5" t="n">
        <v>5637</v>
      </c>
    </row>
    <row r="5" spans="1:3">
      <c r="A5" s="4" t="s">
        <v>62</v>
      </c>
      <c r="B5" s="5" t="n">
        <v>10153</v>
      </c>
      <c r="C5" s="5" t="n">
        <v>7541</v>
      </c>
    </row>
    <row r="6" spans="1:3">
      <c r="A6" s="4" t="s">
        <v>63</v>
      </c>
      <c r="B6" s="5" t="n">
        <v>67946</v>
      </c>
      <c r="C6" s="5" t="n">
        <v>77285</v>
      </c>
    </row>
    <row r="7" spans="1:3">
      <c r="A7" s="4" t="s">
        <v>64</v>
      </c>
      <c r="B7" s="5" t="n">
        <v>29451</v>
      </c>
      <c r="C7" s="5" t="n">
        <v>30434</v>
      </c>
    </row>
    <row r="8" spans="1:3">
      <c r="A8" s="4" t="s">
        <v>65</v>
      </c>
      <c r="B8" s="5" t="n">
        <v>196842</v>
      </c>
      <c r="C8" s="5" t="n">
        <v>213061</v>
      </c>
    </row>
    <row r="9" spans="1:3">
      <c r="A9" s="4" t="s">
        <v>66</v>
      </c>
      <c r="B9" s="5" t="n">
        <v>71616</v>
      </c>
      <c r="C9" s="5" t="n">
        <v>54541</v>
      </c>
    </row>
    <row r="10" spans="1:3">
      <c r="A10" s="4" t="s">
        <v>67</v>
      </c>
      <c r="B10" s="5" t="n">
        <v>24294</v>
      </c>
    </row>
    <row r="11" spans="1:3">
      <c r="A11" s="4" t="s">
        <v>68</v>
      </c>
      <c r="B11" s="5" t="n">
        <v>208836</v>
      </c>
      <c r="C11" s="5" t="n">
        <v>206101</v>
      </c>
    </row>
    <row r="12" spans="1:3">
      <c r="A12" s="4" t="s">
        <v>69</v>
      </c>
      <c r="B12" s="5" t="n">
        <v>161695</v>
      </c>
      <c r="C12" s="5" t="n">
        <v>168349</v>
      </c>
    </row>
    <row r="13" spans="1:3">
      <c r="A13" s="4" t="s">
        <v>70</v>
      </c>
      <c r="B13" s="5" t="n">
        <v>31648</v>
      </c>
      <c r="C13" s="5" t="n">
        <v>27177</v>
      </c>
    </row>
    <row r="14" spans="1:3">
      <c r="A14" s="4" t="s">
        <v>71</v>
      </c>
      <c r="B14" s="5" t="n">
        <v>694931</v>
      </c>
      <c r="C14" s="5" t="n">
        <v>669229</v>
      </c>
    </row>
    <row r="15" spans="1:3">
      <c r="A15" s="3" t="s">
        <v>72</v>
      </c>
    </row>
    <row r="16" spans="1:3">
      <c r="A16" s="4" t="s">
        <v>73</v>
      </c>
      <c r="B16" s="5" t="n">
        <v>15940</v>
      </c>
      <c r="C16" s="5" t="n">
        <v>10947</v>
      </c>
    </row>
    <row r="17" spans="1:3">
      <c r="A17" s="4" t="s">
        <v>74</v>
      </c>
      <c r="B17" s="5" t="n">
        <v>42739</v>
      </c>
      <c r="C17" s="5" t="n">
        <v>33945</v>
      </c>
    </row>
    <row r="18" spans="1:3">
      <c r="A18" s="4" t="s">
        <v>75</v>
      </c>
      <c r="B18" s="5" t="n">
        <v>8475</v>
      </c>
      <c r="C18" s="5" t="n">
        <v>5637</v>
      </c>
    </row>
    <row r="19" spans="1:3">
      <c r="A19" s="4" t="s">
        <v>76</v>
      </c>
      <c r="B19" s="5" t="n">
        <v>65166</v>
      </c>
      <c r="C19" s="5" t="n">
        <v>75097</v>
      </c>
    </row>
    <row r="20" spans="1:3">
      <c r="A20" s="4" t="s">
        <v>77</v>
      </c>
      <c r="B20" s="5" t="n">
        <v>132320</v>
      </c>
      <c r="C20" s="5" t="n">
        <v>125626</v>
      </c>
    </row>
    <row r="21" spans="1:3">
      <c r="A21" s="4" t="s">
        <v>78</v>
      </c>
      <c r="B21" s="5" t="n">
        <v>100000</v>
      </c>
      <c r="C21" s="5" t="n">
        <v>110000</v>
      </c>
    </row>
    <row r="22" spans="1:3">
      <c r="A22" s="4" t="s">
        <v>79</v>
      </c>
      <c r="B22" s="5" t="n">
        <v>13286</v>
      </c>
      <c r="C22" s="5" t="n">
        <v>17062</v>
      </c>
    </row>
    <row r="23" spans="1:3">
      <c r="A23" s="4" t="s">
        <v>80</v>
      </c>
      <c r="B23" s="5" t="n">
        <v>20988</v>
      </c>
    </row>
    <row r="24" spans="1:3">
      <c r="A24" s="4" t="s">
        <v>81</v>
      </c>
      <c r="B24" s="5" t="n">
        <v>7420</v>
      </c>
      <c r="C24" s="5" t="n">
        <v>10345</v>
      </c>
    </row>
    <row r="25" spans="1:3">
      <c r="A25" s="4" t="s">
        <v>82</v>
      </c>
      <c r="B25" s="5" t="n">
        <v>24983</v>
      </c>
      <c r="C25" s="5" t="n">
        <v>26819</v>
      </c>
    </row>
    <row r="26" spans="1:3">
      <c r="A26" s="4" t="s">
        <v>83</v>
      </c>
      <c r="B26" s="5" t="n">
        <v>298997</v>
      </c>
      <c r="C26" s="5" t="n">
        <v>289852</v>
      </c>
    </row>
    <row r="27" spans="1:3">
      <c r="A27" s="3" t="s">
        <v>84</v>
      </c>
    </row>
    <row r="28" spans="1:3">
      <c r="A28" s="4" t="s">
        <v>85</v>
      </c>
      <c r="B28" s="5" t="n">
        <v>0</v>
      </c>
      <c r="C28" s="5" t="n">
        <v>0</v>
      </c>
    </row>
    <row r="29" spans="1:3">
      <c r="A29" s="4" t="s">
        <v>86</v>
      </c>
      <c r="B29" s="5" t="n">
        <v>48</v>
      </c>
      <c r="C29" s="5" t="n">
        <v>47</v>
      </c>
    </row>
    <row r="30" spans="1:3">
      <c r="A30" s="4" t="s">
        <v>87</v>
      </c>
      <c r="B30" s="5" t="n">
        <v>744359</v>
      </c>
      <c r="C30" s="5" t="n">
        <v>721438</v>
      </c>
    </row>
    <row r="31" spans="1:3">
      <c r="A31" s="4" t="s">
        <v>88</v>
      </c>
      <c r="B31" s="5" t="n">
        <v>-37631</v>
      </c>
      <c r="C31" s="5" t="n">
        <v>-43593</v>
      </c>
    </row>
    <row r="32" spans="1:3">
      <c r="A32" s="4" t="s">
        <v>89</v>
      </c>
      <c r="B32" s="5" t="n">
        <v>-140701</v>
      </c>
      <c r="C32" s="5" t="n">
        <v>-127095</v>
      </c>
    </row>
    <row r="33" spans="1:3">
      <c r="A33" s="4" t="s">
        <v>90</v>
      </c>
      <c r="B33" s="5" t="n">
        <v>-170141</v>
      </c>
      <c r="C33" s="5" t="n">
        <v>-171420</v>
      </c>
    </row>
    <row r="34" spans="1:3">
      <c r="A34" s="4" t="s">
        <v>91</v>
      </c>
      <c r="B34" s="5" t="n">
        <v>395934</v>
      </c>
      <c r="C34" s="5" t="n">
        <v>379377</v>
      </c>
    </row>
    <row r="35" spans="1:3">
      <c r="A35" s="4" t="s">
        <v>92</v>
      </c>
      <c r="B35" s="6" t="n">
        <v>694931</v>
      </c>
      <c r="C35" s="6" t="n">
        <v>669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4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8</v>
      </c>
    </row>
    <row r="2" spans="1:3">
      <c r="A2" s="3" t="s">
        <v>94</v>
      </c>
    </row>
    <row r="3" spans="1:3">
      <c r="A3" s="4" t="s">
        <v>95</v>
      </c>
      <c r="B3" s="6" t="n">
        <v>893</v>
      </c>
      <c r="C3" s="6" t="n">
        <v>824</v>
      </c>
    </row>
    <row r="4" spans="1:3">
      <c r="A4" s="4" t="s">
        <v>96</v>
      </c>
      <c r="B4" s="7" t="n">
        <v>0.001</v>
      </c>
      <c r="C4" s="7" t="n">
        <v>0.001</v>
      </c>
    </row>
    <row r="5" spans="1:3">
      <c r="A5" s="4" t="s">
        <v>97</v>
      </c>
      <c r="B5" s="5" t="n">
        <v>4000000</v>
      </c>
      <c r="C5" s="5" t="n">
        <v>4000000</v>
      </c>
    </row>
    <row r="6" spans="1:3">
      <c r="A6" s="4" t="s">
        <v>98</v>
      </c>
      <c r="B6" s="5" t="n">
        <v>0</v>
      </c>
      <c r="C6" s="5" t="n">
        <v>0</v>
      </c>
    </row>
    <row r="7" spans="1:3">
      <c r="A7" s="4" t="s">
        <v>99</v>
      </c>
      <c r="B7" s="5" t="n">
        <v>0</v>
      </c>
      <c r="C7" s="5" t="n">
        <v>0</v>
      </c>
    </row>
    <row r="8" spans="1:3">
      <c r="A8" s="4" t="s">
        <v>100</v>
      </c>
      <c r="B8" s="7" t="n">
        <v>0.001</v>
      </c>
      <c r="C8" s="7" t="n">
        <v>0.001</v>
      </c>
    </row>
    <row r="9" spans="1:3">
      <c r="A9" s="4" t="s">
        <v>101</v>
      </c>
      <c r="B9" s="5" t="n">
        <v>100000000</v>
      </c>
      <c r="C9" s="5" t="n">
        <v>100000000</v>
      </c>
    </row>
    <row r="10" spans="1:3">
      <c r="A10" s="4" t="s">
        <v>102</v>
      </c>
      <c r="B10" s="5" t="n">
        <v>47645000</v>
      </c>
      <c r="C10" s="5" t="n">
        <v>46995000</v>
      </c>
    </row>
    <row r="11" spans="1:3">
      <c r="A11" s="4" t="s">
        <v>103</v>
      </c>
      <c r="B11" s="5" t="n">
        <v>41697000</v>
      </c>
      <c r="C11" s="5" t="n">
        <v>41315000</v>
      </c>
    </row>
    <row r="12" spans="1:3">
      <c r="A12" s="4" t="s">
        <v>104</v>
      </c>
      <c r="B12" s="5" t="n">
        <v>5948000</v>
      </c>
      <c r="C12" s="5" t="n">
        <v>56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6</v>
      </c>
    </row>
    <row r="2" spans="1:3">
      <c r="A2" s="3" t="s">
        <v>307</v>
      </c>
    </row>
    <row r="3" spans="1:3">
      <c r="A3" s="4" t="s">
        <v>308</v>
      </c>
      <c r="B3" s="6" t="n">
        <v>24294</v>
      </c>
    </row>
    <row r="4" spans="1:3">
      <c r="A4" s="4" t="s">
        <v>309</v>
      </c>
      <c r="B4" s="6" t="n">
        <v>27489</v>
      </c>
    </row>
    <row r="5" spans="1:3">
      <c r="A5" s="4" t="s">
        <v>310</v>
      </c>
    </row>
    <row r="6" spans="1:3">
      <c r="A6" s="3" t="s">
        <v>307</v>
      </c>
    </row>
    <row r="7" spans="1:3">
      <c r="A7" s="4" t="s">
        <v>308</v>
      </c>
      <c r="C7" s="6" t="n">
        <v>26700</v>
      </c>
    </row>
    <row r="8" spans="1:3">
      <c r="A8" s="4" t="s">
        <v>309</v>
      </c>
      <c r="C8" s="6" t="n">
        <v>2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218</v>
      </c>
    </row>
    <row r="3" spans="1:2">
      <c r="A3" s="4" t="s">
        <v>313</v>
      </c>
      <c r="B3" s="9" t="n">
        <v>399.2</v>
      </c>
    </row>
    <row r="4" spans="1:2">
      <c r="A4" s="4" t="s">
        <v>314</v>
      </c>
    </row>
    <row r="5" spans="1:2">
      <c r="A5" s="3" t="s">
        <v>218</v>
      </c>
    </row>
    <row r="6" spans="1:2">
      <c r="A6" s="4" t="s">
        <v>313</v>
      </c>
      <c r="B6" s="9" t="n">
        <v>156.2</v>
      </c>
    </row>
    <row r="7" spans="1:2">
      <c r="A7" s="3" t="s">
        <v>315</v>
      </c>
    </row>
    <row r="8" spans="1:2">
      <c r="A8" s="4" t="s">
        <v>316</v>
      </c>
      <c r="B8" s="4"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8</v>
      </c>
      <c r="B1" s="2" t="s">
        <v>106</v>
      </c>
      <c r="D1" s="2" t="s">
        <v>1</v>
      </c>
    </row>
    <row r="2" spans="1:5">
      <c r="B2" s="2" t="s">
        <v>2</v>
      </c>
      <c r="C2" s="2" t="s">
        <v>107</v>
      </c>
      <c r="D2" s="2" t="s">
        <v>2</v>
      </c>
      <c r="E2" s="2" t="s">
        <v>107</v>
      </c>
    </row>
    <row r="3" spans="1:5">
      <c r="A3" s="3" t="s">
        <v>218</v>
      </c>
    </row>
    <row r="4" spans="1:5">
      <c r="A4" s="4" t="s">
        <v>76</v>
      </c>
      <c r="B4" s="6" t="n">
        <v>30</v>
      </c>
      <c r="C4" s="9" t="n">
        <v>24.7</v>
      </c>
      <c r="D4" s="6" t="n">
        <v>64</v>
      </c>
      <c r="E4" s="9" t="n">
        <v>5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58</v>
      </c>
    </row>
    <row r="3" spans="1:3">
      <c r="A3" s="3" t="s">
        <v>218</v>
      </c>
    </row>
    <row r="4" spans="1:3">
      <c r="A4" s="4" t="s">
        <v>184</v>
      </c>
      <c r="B4" s="6" t="n">
        <v>67946</v>
      </c>
      <c r="C4" s="6" t="n">
        <v>77285</v>
      </c>
    </row>
    <row r="5" spans="1:3">
      <c r="A5" s="4" t="s">
        <v>320</v>
      </c>
      <c r="B5" s="5" t="n">
        <v>2939</v>
      </c>
      <c r="C5" s="5" t="n">
        <v>5135</v>
      </c>
    </row>
    <row r="6" spans="1:3">
      <c r="A6" s="4" t="s">
        <v>76</v>
      </c>
      <c r="B6" s="5" t="n">
        <v>78452</v>
      </c>
      <c r="C6" s="6" t="n">
        <v>92159</v>
      </c>
    </row>
    <row r="7" spans="1:3">
      <c r="A7" s="4" t="s">
        <v>321</v>
      </c>
      <c r="B7" s="5" t="n">
        <v>-9339</v>
      </c>
    </row>
    <row r="8" spans="1:3">
      <c r="A8" s="4" t="s">
        <v>322</v>
      </c>
      <c r="B8" s="5" t="n">
        <v>-2196</v>
      </c>
    </row>
    <row r="9" spans="1:3">
      <c r="A9" s="4" t="s">
        <v>323</v>
      </c>
      <c r="B9" s="6" t="n">
        <v>-137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325</v>
      </c>
    </row>
    <row r="3" spans="1:3">
      <c r="A3" s="4" t="s">
        <v>326</v>
      </c>
      <c r="B3" s="6" t="n">
        <v>10091</v>
      </c>
      <c r="C3" s="6" t="n">
        <v>7479</v>
      </c>
    </row>
    <row r="4" spans="1:3">
      <c r="A4" s="4" t="s">
        <v>327</v>
      </c>
    </row>
    <row r="5" spans="1:3">
      <c r="A5" s="3" t="s">
        <v>325</v>
      </c>
    </row>
    <row r="6" spans="1:3">
      <c r="A6" s="4" t="s">
        <v>328</v>
      </c>
      <c r="B6" s="5" t="n">
        <v>292</v>
      </c>
      <c r="C6" s="5" t="n">
        <v>2807</v>
      </c>
    </row>
    <row r="7" spans="1:3">
      <c r="A7" s="4" t="s">
        <v>71</v>
      </c>
      <c r="B7" s="5" t="n">
        <v>10383</v>
      </c>
      <c r="C7" s="5" t="n">
        <v>10286</v>
      </c>
    </row>
    <row r="8" spans="1:3">
      <c r="A8" s="3" t="s">
        <v>329</v>
      </c>
    </row>
    <row r="9" spans="1:3">
      <c r="A9" s="4" t="s">
        <v>83</v>
      </c>
      <c r="B9" s="5" t="n">
        <v>1393</v>
      </c>
      <c r="C9" s="5" t="n">
        <v>1285</v>
      </c>
    </row>
    <row r="10" spans="1:3">
      <c r="A10" s="4" t="s">
        <v>330</v>
      </c>
    </row>
    <row r="11" spans="1:3">
      <c r="A11" s="3" t="s">
        <v>329</v>
      </c>
    </row>
    <row r="12" spans="1:3">
      <c r="A12" s="4" t="s">
        <v>331</v>
      </c>
      <c r="B12" s="5" t="n">
        <v>282</v>
      </c>
      <c r="C12" s="5" t="n">
        <v>37</v>
      </c>
    </row>
    <row r="13" spans="1:3">
      <c r="A13" s="4" t="s">
        <v>332</v>
      </c>
      <c r="B13" s="5" t="n">
        <v>1111</v>
      </c>
      <c r="C13" s="5" t="n">
        <v>1248</v>
      </c>
    </row>
    <row r="14" spans="1:3">
      <c r="A14" s="4" t="s">
        <v>333</v>
      </c>
    </row>
    <row r="15" spans="1:3">
      <c r="A15" s="3" t="s">
        <v>325</v>
      </c>
    </row>
    <row r="16" spans="1:3">
      <c r="A16" s="4" t="s">
        <v>326</v>
      </c>
      <c r="B16" s="5" t="n">
        <v>10091</v>
      </c>
      <c r="C16" s="5" t="n">
        <v>7479</v>
      </c>
    </row>
    <row r="17" spans="1:3">
      <c r="A17" s="4" t="s">
        <v>334</v>
      </c>
    </row>
    <row r="18" spans="1:3">
      <c r="A18" s="3" t="s">
        <v>325</v>
      </c>
    </row>
    <row r="19" spans="1:3">
      <c r="A19" s="4" t="s">
        <v>328</v>
      </c>
      <c r="B19" s="5" t="n">
        <v>292</v>
      </c>
      <c r="C19" s="5" t="n">
        <v>2807</v>
      </c>
    </row>
    <row r="20" spans="1:3">
      <c r="A20" s="4" t="s">
        <v>71</v>
      </c>
      <c r="B20" s="5" t="n">
        <v>292</v>
      </c>
      <c r="C20" s="5" t="n">
        <v>2807</v>
      </c>
    </row>
    <row r="21" spans="1:3">
      <c r="A21" s="3" t="s">
        <v>329</v>
      </c>
    </row>
    <row r="22" spans="1:3">
      <c r="A22" s="4" t="s">
        <v>83</v>
      </c>
      <c r="B22" s="5" t="n">
        <v>0</v>
      </c>
      <c r="C22" s="5" t="n">
        <v>0</v>
      </c>
    </row>
    <row r="23" spans="1:3">
      <c r="A23" s="4" t="s">
        <v>335</v>
      </c>
    </row>
    <row r="24" spans="1:3">
      <c r="A24" s="3" t="s">
        <v>329</v>
      </c>
    </row>
    <row r="25" spans="1:3">
      <c r="A25" s="4" t="s">
        <v>331</v>
      </c>
      <c r="B25" s="5" t="n">
        <v>0</v>
      </c>
      <c r="C25" s="5" t="n">
        <v>0</v>
      </c>
    </row>
    <row r="26" spans="1:3">
      <c r="A26" s="4" t="s">
        <v>332</v>
      </c>
      <c r="B26" s="5" t="n">
        <v>0</v>
      </c>
      <c r="C26" s="5" t="n">
        <v>0</v>
      </c>
    </row>
    <row r="27" spans="1:3">
      <c r="A27" s="4" t="s">
        <v>336</v>
      </c>
    </row>
    <row r="28" spans="1:3">
      <c r="A28" s="3" t="s">
        <v>325</v>
      </c>
    </row>
    <row r="29" spans="1:3">
      <c r="A29" s="4" t="s">
        <v>326</v>
      </c>
      <c r="B29" s="5" t="n">
        <v>0</v>
      </c>
      <c r="C29" s="5" t="n">
        <v>0</v>
      </c>
    </row>
    <row r="30" spans="1:3">
      <c r="A30" s="4" t="s">
        <v>337</v>
      </c>
    </row>
    <row r="31" spans="1:3">
      <c r="A31" s="3" t="s">
        <v>325</v>
      </c>
    </row>
    <row r="32" spans="1:3">
      <c r="A32" s="4" t="s">
        <v>328</v>
      </c>
      <c r="B32" s="5" t="n">
        <v>0</v>
      </c>
      <c r="C32" s="5" t="n">
        <v>0</v>
      </c>
    </row>
    <row r="33" spans="1:3">
      <c r="A33" s="4" t="s">
        <v>71</v>
      </c>
      <c r="B33" s="5" t="n">
        <v>10091</v>
      </c>
      <c r="C33" s="5" t="n">
        <v>7479</v>
      </c>
    </row>
    <row r="34" spans="1:3">
      <c r="A34" s="3" t="s">
        <v>329</v>
      </c>
    </row>
    <row r="35" spans="1:3">
      <c r="A35" s="4" t="s">
        <v>83</v>
      </c>
      <c r="B35" s="5" t="n">
        <v>1393</v>
      </c>
      <c r="C35" s="5" t="n">
        <v>1285</v>
      </c>
    </row>
    <row r="36" spans="1:3">
      <c r="A36" s="4" t="s">
        <v>338</v>
      </c>
    </row>
    <row r="37" spans="1:3">
      <c r="A37" s="3" t="s">
        <v>329</v>
      </c>
    </row>
    <row r="38" spans="1:3">
      <c r="A38" s="4" t="s">
        <v>331</v>
      </c>
      <c r="B38" s="5" t="n">
        <v>282</v>
      </c>
      <c r="C38" s="5" t="n">
        <v>37</v>
      </c>
    </row>
    <row r="39" spans="1:3">
      <c r="A39" s="4" t="s">
        <v>332</v>
      </c>
      <c r="B39" s="5" t="n">
        <v>1111</v>
      </c>
      <c r="C39" s="5" t="n">
        <v>1248</v>
      </c>
    </row>
    <row r="40" spans="1:3">
      <c r="A40" s="4" t="s">
        <v>339</v>
      </c>
    </row>
    <row r="41" spans="1:3">
      <c r="A41" s="3" t="s">
        <v>325</v>
      </c>
    </row>
    <row r="42" spans="1:3">
      <c r="A42" s="4" t="s">
        <v>326</v>
      </c>
      <c r="B42" s="5" t="n">
        <v>10091</v>
      </c>
      <c r="C42" s="5" t="n">
        <v>7479</v>
      </c>
    </row>
    <row r="43" spans="1:3">
      <c r="A43" s="4" t="s">
        <v>340</v>
      </c>
    </row>
    <row r="44" spans="1:3">
      <c r="A44" s="3" t="s">
        <v>325</v>
      </c>
    </row>
    <row r="45" spans="1:3">
      <c r="A45" s="4" t="s">
        <v>328</v>
      </c>
      <c r="B45" s="5" t="n">
        <v>0</v>
      </c>
      <c r="C45" s="5" t="n">
        <v>0</v>
      </c>
    </row>
    <row r="46" spans="1:3">
      <c r="A46" s="4" t="s">
        <v>71</v>
      </c>
      <c r="B46" s="5" t="n">
        <v>0</v>
      </c>
      <c r="C46" s="5" t="n">
        <v>0</v>
      </c>
    </row>
    <row r="47" spans="1:3">
      <c r="A47" s="3" t="s">
        <v>329</v>
      </c>
    </row>
    <row r="48" spans="1:3">
      <c r="A48" s="4" t="s">
        <v>83</v>
      </c>
      <c r="B48" s="5" t="n">
        <v>0</v>
      </c>
      <c r="C48" s="5" t="n">
        <v>0</v>
      </c>
    </row>
    <row r="49" spans="1:3">
      <c r="A49" s="4" t="s">
        <v>341</v>
      </c>
    </row>
    <row r="50" spans="1:3">
      <c r="A50" s="3" t="s">
        <v>329</v>
      </c>
    </row>
    <row r="51" spans="1:3">
      <c r="A51" s="4" t="s">
        <v>331</v>
      </c>
      <c r="B51" s="5" t="n">
        <v>0</v>
      </c>
      <c r="C51" s="5" t="n">
        <v>0</v>
      </c>
    </row>
    <row r="52" spans="1:3">
      <c r="A52" s="4" t="s">
        <v>332</v>
      </c>
      <c r="B52" s="5" t="n">
        <v>0</v>
      </c>
      <c r="C52" s="5" t="n">
        <v>0</v>
      </c>
    </row>
    <row r="53" spans="1:3">
      <c r="A53" s="4" t="s">
        <v>342</v>
      </c>
    </row>
    <row r="54" spans="1:3">
      <c r="A54" s="3" t="s">
        <v>325</v>
      </c>
    </row>
    <row r="55" spans="1:3">
      <c r="A55" s="4" t="s">
        <v>326</v>
      </c>
      <c r="B55" s="6" t="n">
        <v>0</v>
      </c>
      <c r="C5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44</v>
      </c>
    </row>
    <row r="3" spans="1:3">
      <c r="A3" s="4" t="s">
        <v>345</v>
      </c>
      <c r="B3" s="6" t="n">
        <v>900</v>
      </c>
      <c r="C3" s="6" t="n">
        <v>700</v>
      </c>
    </row>
    <row r="4" spans="1:3">
      <c r="A4" s="4" t="s">
        <v>78</v>
      </c>
      <c r="B4" s="5" t="n">
        <v>100000</v>
      </c>
      <c r="C4" s="5" t="n">
        <v>110000</v>
      </c>
    </row>
    <row r="5" spans="1:3">
      <c r="A5" s="4" t="s">
        <v>346</v>
      </c>
    </row>
    <row r="6" spans="1:3">
      <c r="A6" s="3" t="s">
        <v>344</v>
      </c>
    </row>
    <row r="7" spans="1:3">
      <c r="A7" s="4" t="s">
        <v>78</v>
      </c>
      <c r="B7" s="5" t="n">
        <v>100000</v>
      </c>
    </row>
    <row r="8" spans="1:3">
      <c r="A8" s="4" t="s">
        <v>347</v>
      </c>
    </row>
    <row r="9" spans="1:3">
      <c r="A9" s="3" t="s">
        <v>344</v>
      </c>
    </row>
    <row r="10" spans="1:3">
      <c r="A10" s="4" t="s">
        <v>348</v>
      </c>
      <c r="B10" s="6" t="n">
        <v>1100</v>
      </c>
      <c r="C10" s="6"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62</v>
      </c>
      <c r="C3" s="6" t="n">
        <v>62</v>
      </c>
    </row>
    <row r="4" spans="1:3">
      <c r="A4" s="4" t="s">
        <v>352</v>
      </c>
      <c r="B4" s="5" t="n">
        <v>10091</v>
      </c>
      <c r="C4" s="5" t="n">
        <v>7479</v>
      </c>
    </row>
    <row r="5" spans="1:3">
      <c r="A5" s="4" t="s">
        <v>142</v>
      </c>
      <c r="B5" s="5" t="n">
        <v>10153</v>
      </c>
      <c r="C5" s="5" t="n">
        <v>7541</v>
      </c>
    </row>
    <row r="6" spans="1:3">
      <c r="A6" s="4" t="s">
        <v>353</v>
      </c>
    </row>
    <row r="7" spans="1:3">
      <c r="A7" s="3" t="s">
        <v>350</v>
      </c>
    </row>
    <row r="8" spans="1:3">
      <c r="A8" s="4" t="s">
        <v>351</v>
      </c>
      <c r="B8" s="5" t="n">
        <v>62</v>
      </c>
      <c r="C8" s="5" t="n">
        <v>62</v>
      </c>
    </row>
    <row r="9" spans="1:3">
      <c r="A9" s="4" t="s">
        <v>352</v>
      </c>
      <c r="B9" s="5" t="n">
        <v>10091</v>
      </c>
      <c r="C9" s="5" t="n">
        <v>7479</v>
      </c>
    </row>
    <row r="10" spans="1:3">
      <c r="A10" s="4" t="s">
        <v>142</v>
      </c>
      <c r="B10" s="6" t="n">
        <v>10153</v>
      </c>
      <c r="C10" s="6" t="n">
        <v>75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221</v>
      </c>
    </row>
    <row r="3" spans="1:3">
      <c r="A3" s="4" t="s">
        <v>355</v>
      </c>
      <c r="B3" s="6" t="n">
        <v>10091</v>
      </c>
    </row>
    <row r="4" spans="1:3">
      <c r="A4" s="4" t="s">
        <v>356</v>
      </c>
      <c r="B4" s="5" t="n">
        <v>0</v>
      </c>
    </row>
    <row r="5" spans="1:3">
      <c r="A5" s="4" t="s">
        <v>142</v>
      </c>
      <c r="B5" s="6" t="n">
        <v>10091</v>
      </c>
      <c r="C5" s="6" t="n">
        <v>74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359</v>
      </c>
      <c r="B3" s="6" t="n">
        <v>2796</v>
      </c>
      <c r="C3" s="6" t="n">
        <v>800</v>
      </c>
    </row>
    <row r="4" spans="1:3">
      <c r="A4" s="4" t="s">
        <v>360</v>
      </c>
      <c r="B4" s="5" t="n">
        <v>-1</v>
      </c>
      <c r="C4" s="5" t="n">
        <v>-1</v>
      </c>
    </row>
    <row r="5" spans="1:3">
      <c r="A5" s="4" t="s">
        <v>361</v>
      </c>
    </row>
    <row r="6" spans="1:3">
      <c r="A6" s="3" t="s">
        <v>358</v>
      </c>
    </row>
    <row r="7" spans="1:3">
      <c r="A7" s="4" t="s">
        <v>359</v>
      </c>
      <c r="B7" s="5" t="n">
        <v>2796</v>
      </c>
      <c r="C7" s="5" t="n">
        <v>800</v>
      </c>
    </row>
    <row r="8" spans="1:3">
      <c r="A8" s="4" t="s">
        <v>360</v>
      </c>
      <c r="B8" s="6" t="n">
        <v>-1</v>
      </c>
      <c r="C8"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62</v>
      </c>
      <c r="B1" s="2" t="s">
        <v>363</v>
      </c>
      <c r="E1" s="2" t="s">
        <v>1</v>
      </c>
    </row>
    <row r="2" spans="1:6">
      <c r="B2" s="2" t="s">
        <v>364</v>
      </c>
      <c r="C2" s="2" t="s">
        <v>365</v>
      </c>
      <c r="D2" s="2" t="s">
        <v>366</v>
      </c>
      <c r="E2" s="2" t="s">
        <v>312</v>
      </c>
      <c r="F2" s="2" t="s">
        <v>367</v>
      </c>
    </row>
    <row r="3" spans="1:6">
      <c r="A3" s="3" t="s">
        <v>368</v>
      </c>
    </row>
    <row r="4" spans="1:6">
      <c r="A4" s="4" t="s">
        <v>369</v>
      </c>
      <c r="E4" s="6" t="n">
        <v>26400</v>
      </c>
      <c r="F4" s="6" t="n">
        <v>17028</v>
      </c>
    </row>
    <row r="5" spans="1:6">
      <c r="A5" s="4" t="s">
        <v>68</v>
      </c>
      <c r="B5" s="6" t="n">
        <v>206101</v>
      </c>
      <c r="E5" s="5" t="n">
        <v>208836</v>
      </c>
    </row>
    <row r="6" spans="1:6">
      <c r="A6" s="4" t="s">
        <v>370</v>
      </c>
    </row>
    <row r="7" spans="1:6">
      <c r="A7" s="3" t="s">
        <v>368</v>
      </c>
    </row>
    <row r="8" spans="1:6">
      <c r="A8" s="4" t="s">
        <v>369</v>
      </c>
      <c r="B8" s="6" t="n">
        <v>2800</v>
      </c>
    </row>
    <row r="9" spans="1:6">
      <c r="A9" s="4" t="s">
        <v>371</v>
      </c>
      <c r="B9" s="5" t="n">
        <v>40000</v>
      </c>
    </row>
    <row r="10" spans="1:6">
      <c r="A10" s="4" t="s">
        <v>372</v>
      </c>
      <c r="B10" s="6" t="n">
        <v>3500</v>
      </c>
    </row>
    <row r="11" spans="1:6">
      <c r="A11" s="4" t="s">
        <v>373</v>
      </c>
      <c r="B11" s="6" t="n">
        <v>6300</v>
      </c>
    </row>
    <row r="12" spans="1:6">
      <c r="A12" s="4" t="s">
        <v>68</v>
      </c>
      <c r="E12" s="5" t="n">
        <v>3600</v>
      </c>
    </row>
    <row r="13" spans="1:6">
      <c r="A13" s="4" t="s">
        <v>374</v>
      </c>
      <c r="E13" s="6" t="n">
        <v>3100</v>
      </c>
    </row>
    <row r="14" spans="1:6">
      <c r="A14" s="4" t="s">
        <v>375</v>
      </c>
      <c r="B14" s="4" t="s">
        <v>376</v>
      </c>
    </row>
    <row r="15" spans="1:6">
      <c r="A15" s="4" t="s">
        <v>377</v>
      </c>
    </row>
    <row r="16" spans="1:6">
      <c r="A16" s="3" t="s">
        <v>368</v>
      </c>
    </row>
    <row r="17" spans="1:6">
      <c r="A17" s="4" t="s">
        <v>369</v>
      </c>
      <c r="C17" s="6" t="n">
        <v>12600</v>
      </c>
      <c r="D17" s="10" t="n">
        <v>9.5</v>
      </c>
    </row>
    <row r="18" spans="1:6">
      <c r="A18" s="4" t="s">
        <v>68</v>
      </c>
      <c r="C18" s="5" t="n">
        <v>1700</v>
      </c>
    </row>
    <row r="19" spans="1:6">
      <c r="A19" s="4" t="s">
        <v>374</v>
      </c>
      <c r="C19" s="6" t="n">
        <v>12800</v>
      </c>
    </row>
    <row r="20" spans="1:6">
      <c r="A20" s="4" t="s">
        <v>375</v>
      </c>
      <c r="C20" s="4" t="s">
        <v>376</v>
      </c>
      <c r="D20" s="4" t="s">
        <v>376</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11691</v>
      </c>
      <c r="C4" s="6" t="n">
        <v>104846</v>
      </c>
      <c r="D4" s="6" t="n">
        <v>219867</v>
      </c>
      <c r="E4" s="6" t="n">
        <v>207283</v>
      </c>
    </row>
    <row r="5" spans="1:5">
      <c r="A5" s="3" t="s">
        <v>110</v>
      </c>
    </row>
    <row r="6" spans="1:5">
      <c r="A6" s="4" t="s">
        <v>111</v>
      </c>
      <c r="B6" s="5" t="n">
        <v>47039</v>
      </c>
      <c r="C6" s="5" t="n">
        <v>44981</v>
      </c>
      <c r="D6" s="5" t="n">
        <v>93534</v>
      </c>
      <c r="E6" s="5" t="n">
        <v>90111</v>
      </c>
    </row>
    <row r="7" spans="1:5">
      <c r="A7" s="4" t="s">
        <v>112</v>
      </c>
      <c r="B7" s="5" t="n">
        <v>64652</v>
      </c>
      <c r="C7" s="5" t="n">
        <v>59865</v>
      </c>
      <c r="D7" s="5" t="n">
        <v>126333</v>
      </c>
      <c r="E7" s="5" t="n">
        <v>117172</v>
      </c>
    </row>
    <row r="8" spans="1:5">
      <c r="A8" s="3" t="s">
        <v>113</v>
      </c>
    </row>
    <row r="9" spans="1:5">
      <c r="A9" s="4" t="s">
        <v>114</v>
      </c>
      <c r="B9" s="5" t="n">
        <v>26988</v>
      </c>
      <c r="C9" s="5" t="n">
        <v>22585</v>
      </c>
      <c r="D9" s="5" t="n">
        <v>52676</v>
      </c>
      <c r="E9" s="5" t="n">
        <v>45607</v>
      </c>
    </row>
    <row r="10" spans="1:5">
      <c r="A10" s="4" t="s">
        <v>115</v>
      </c>
      <c r="B10" s="5" t="n">
        <v>18279</v>
      </c>
      <c r="C10" s="5" t="n">
        <v>16815</v>
      </c>
      <c r="D10" s="5" t="n">
        <v>36628</v>
      </c>
      <c r="E10" s="5" t="n">
        <v>33380</v>
      </c>
    </row>
    <row r="11" spans="1:5">
      <c r="A11" s="4" t="s">
        <v>116</v>
      </c>
      <c r="B11" s="5" t="n">
        <v>14761</v>
      </c>
      <c r="C11" s="5" t="n">
        <v>11904</v>
      </c>
      <c r="D11" s="5" t="n">
        <v>28106</v>
      </c>
      <c r="E11" s="5" t="n">
        <v>25769</v>
      </c>
    </row>
    <row r="12" spans="1:5">
      <c r="A12" s="4" t="s">
        <v>117</v>
      </c>
      <c r="B12" s="5" t="n">
        <v>5213</v>
      </c>
      <c r="C12" s="5" t="n">
        <v>5253</v>
      </c>
      <c r="D12" s="5" t="n">
        <v>10163</v>
      </c>
      <c r="E12" s="5" t="n">
        <v>10579</v>
      </c>
    </row>
    <row r="13" spans="1:5">
      <c r="A13" s="4" t="s">
        <v>118</v>
      </c>
      <c r="B13" s="5" t="n">
        <v>65241</v>
      </c>
      <c r="C13" s="5" t="n">
        <v>56557</v>
      </c>
      <c r="D13" s="5" t="n">
        <v>127573</v>
      </c>
      <c r="E13" s="5" t="n">
        <v>115335</v>
      </c>
    </row>
    <row r="14" spans="1:5">
      <c r="A14" s="4" t="s">
        <v>119</v>
      </c>
      <c r="B14" s="5" t="n">
        <v>-589</v>
      </c>
      <c r="C14" s="5" t="n">
        <v>3308</v>
      </c>
      <c r="D14" s="5" t="n">
        <v>-1240</v>
      </c>
      <c r="E14" s="5" t="n">
        <v>1837</v>
      </c>
    </row>
    <row r="15" spans="1:5">
      <c r="A15" s="4" t="s">
        <v>120</v>
      </c>
      <c r="B15" s="5" t="n">
        <v>-582</v>
      </c>
      <c r="C15" s="5" t="n">
        <v>-858</v>
      </c>
      <c r="D15" s="5" t="n">
        <v>-1295</v>
      </c>
      <c r="E15" s="5" t="n">
        <v>-1639</v>
      </c>
    </row>
    <row r="16" spans="1:5">
      <c r="A16" s="4" t="s">
        <v>121</v>
      </c>
      <c r="B16" s="5" t="n">
        <v>-1171</v>
      </c>
      <c r="C16" s="5" t="n">
        <v>2450</v>
      </c>
      <c r="D16" s="5" t="n">
        <v>-2535</v>
      </c>
      <c r="E16" s="5" t="n">
        <v>198</v>
      </c>
    </row>
    <row r="17" spans="1:5">
      <c r="A17" s="4" t="s">
        <v>122</v>
      </c>
      <c r="B17" s="5" t="n">
        <v>3780</v>
      </c>
      <c r="C17" s="5" t="n">
        <v>3519</v>
      </c>
      <c r="D17" s="5" t="n">
        <v>3777</v>
      </c>
      <c r="E17" s="5" t="n">
        <v>4853</v>
      </c>
    </row>
    <row r="18" spans="1:5">
      <c r="A18" s="4" t="s">
        <v>123</v>
      </c>
      <c r="B18" s="6" t="n">
        <v>2609</v>
      </c>
      <c r="C18" s="6" t="n">
        <v>5969</v>
      </c>
      <c r="D18" s="6" t="n">
        <v>1242</v>
      </c>
      <c r="E18" s="6" t="n">
        <v>5051</v>
      </c>
    </row>
    <row r="19" spans="1:5">
      <c r="A19" s="3" t="s">
        <v>124</v>
      </c>
    </row>
    <row r="20" spans="1:5">
      <c r="A20" s="4" t="s">
        <v>125</v>
      </c>
      <c r="B20" s="8" t="n">
        <v>0.06</v>
      </c>
      <c r="C20" s="8" t="n">
        <v>0.15</v>
      </c>
      <c r="D20" s="8" t="n">
        <v>0.03</v>
      </c>
      <c r="E20" s="8" t="n">
        <v>0.13</v>
      </c>
    </row>
    <row r="21" spans="1:5">
      <c r="A21" s="4" t="s">
        <v>126</v>
      </c>
      <c r="B21" s="8" t="n">
        <v>0.06</v>
      </c>
      <c r="C21" s="8" t="n">
        <v>0.14</v>
      </c>
      <c r="D21" s="8" t="n">
        <v>0.03</v>
      </c>
      <c r="E21" s="8" t="n">
        <v>0.12</v>
      </c>
    </row>
    <row r="22" spans="1:5">
      <c r="A22" s="3" t="s">
        <v>127</v>
      </c>
    </row>
    <row r="23" spans="1:5">
      <c r="A23" s="4" t="s">
        <v>128</v>
      </c>
      <c r="B23" s="5" t="n">
        <v>41693</v>
      </c>
      <c r="C23" s="5" t="n">
        <v>40635</v>
      </c>
      <c r="D23" s="5" t="n">
        <v>41590</v>
      </c>
      <c r="E23" s="5" t="n">
        <v>40162</v>
      </c>
    </row>
    <row r="24" spans="1:5">
      <c r="A24" s="4" t="s">
        <v>129</v>
      </c>
      <c r="B24" s="5" t="n">
        <v>42092</v>
      </c>
      <c r="C24" s="5" t="n">
        <v>41739</v>
      </c>
      <c r="D24" s="5" t="n">
        <v>41917</v>
      </c>
      <c r="E24" s="5" t="n">
        <v>41662</v>
      </c>
    </row>
    <row r="25" spans="1:5">
      <c r="A25" s="3" t="s">
        <v>130</v>
      </c>
    </row>
    <row r="26" spans="1:5">
      <c r="A26" s="4" t="s">
        <v>131</v>
      </c>
      <c r="B26" s="6" t="n">
        <v>0</v>
      </c>
      <c r="C26" s="6" t="n">
        <v>8</v>
      </c>
      <c r="D26" s="6" t="n">
        <v>-3</v>
      </c>
      <c r="E26" s="6" t="n">
        <v>6</v>
      </c>
    </row>
    <row r="27" spans="1:5">
      <c r="A27" s="4" t="s">
        <v>132</v>
      </c>
      <c r="B27" s="5" t="n">
        <v>569</v>
      </c>
      <c r="D27" s="5" t="n">
        <v>-108</v>
      </c>
    </row>
    <row r="28" spans="1:5">
      <c r="A28" s="4" t="s">
        <v>132</v>
      </c>
      <c r="C28" s="5" t="n">
        <v>-1438</v>
      </c>
      <c r="E28" s="5" t="n">
        <v>-1111</v>
      </c>
    </row>
    <row r="29" spans="1:5">
      <c r="A29" s="4" t="s">
        <v>133</v>
      </c>
      <c r="B29" s="5" t="n">
        <v>-172</v>
      </c>
      <c r="C29" s="5" t="n">
        <v>-10</v>
      </c>
      <c r="D29" s="5" t="n">
        <v>8</v>
      </c>
      <c r="E29" s="5" t="n">
        <v>-56</v>
      </c>
    </row>
    <row r="30" spans="1:5">
      <c r="A30" s="4" t="s">
        <v>134</v>
      </c>
      <c r="B30" s="5" t="n">
        <v>11944</v>
      </c>
      <c r="C30" s="5" t="n">
        <v>-2543</v>
      </c>
      <c r="D30" s="5" t="n">
        <v>6065</v>
      </c>
      <c r="E30" s="5" t="n">
        <v>-3910</v>
      </c>
    </row>
    <row r="31" spans="1:5">
      <c r="A31" s="4" t="s">
        <v>130</v>
      </c>
      <c r="B31" s="5" t="n">
        <v>12341</v>
      </c>
      <c r="C31" s="5" t="n">
        <v>-3983</v>
      </c>
      <c r="D31" s="5" t="n">
        <v>5962</v>
      </c>
      <c r="E31" s="5" t="n">
        <v>-5071</v>
      </c>
    </row>
    <row r="32" spans="1:5">
      <c r="A32" s="4" t="s">
        <v>135</v>
      </c>
      <c r="B32" s="5" t="n">
        <v>14950</v>
      </c>
      <c r="C32" s="5" t="n">
        <v>1986</v>
      </c>
      <c r="D32" s="5" t="n">
        <v>7204</v>
      </c>
      <c r="E32" s="5" t="n">
        <v>-20</v>
      </c>
    </row>
    <row r="33" spans="1:5">
      <c r="A33" s="4" t="s">
        <v>136</v>
      </c>
    </row>
    <row r="34" spans="1:5">
      <c r="A34" s="3" t="s">
        <v>108</v>
      </c>
    </row>
    <row r="35" spans="1:5">
      <c r="A35" s="4" t="s">
        <v>109</v>
      </c>
      <c r="B35" s="5" t="n">
        <v>84085</v>
      </c>
      <c r="C35" s="5" t="n">
        <v>71288</v>
      </c>
      <c r="D35" s="5" t="n">
        <v>164151</v>
      </c>
      <c r="E35" s="5" t="n">
        <v>141056</v>
      </c>
    </row>
    <row r="36" spans="1:5">
      <c r="A36" s="3" t="s">
        <v>110</v>
      </c>
    </row>
    <row r="37" spans="1:5">
      <c r="A37" s="4" t="s">
        <v>137</v>
      </c>
      <c r="B37" s="5" t="n">
        <v>33449</v>
      </c>
      <c r="C37" s="5" t="n">
        <v>31352</v>
      </c>
      <c r="D37" s="5" t="n">
        <v>66214</v>
      </c>
      <c r="E37" s="5" t="n">
        <v>63021</v>
      </c>
    </row>
    <row r="38" spans="1:5">
      <c r="A38" s="4" t="s">
        <v>138</v>
      </c>
    </row>
    <row r="39" spans="1:5">
      <c r="A39" s="3" t="s">
        <v>108</v>
      </c>
    </row>
    <row r="40" spans="1:5">
      <c r="A40" s="4" t="s">
        <v>109</v>
      </c>
      <c r="B40" s="5" t="n">
        <v>2800</v>
      </c>
      <c r="C40" s="5" t="n">
        <v>5665</v>
      </c>
      <c r="D40" s="5" t="n">
        <v>5376</v>
      </c>
      <c r="E40" s="5" t="n">
        <v>10177</v>
      </c>
    </row>
    <row r="41" spans="1:5">
      <c r="A41" s="3" t="s">
        <v>110</v>
      </c>
    </row>
    <row r="42" spans="1:5">
      <c r="A42" s="4" t="s">
        <v>137</v>
      </c>
      <c r="B42" s="5" t="n">
        <v>157</v>
      </c>
      <c r="C42" s="5" t="n">
        <v>210</v>
      </c>
      <c r="D42" s="5" t="n">
        <v>318</v>
      </c>
      <c r="E42" s="5" t="n">
        <v>441</v>
      </c>
    </row>
    <row r="43" spans="1:5">
      <c r="A43" s="4" t="s">
        <v>139</v>
      </c>
    </row>
    <row r="44" spans="1:5">
      <c r="A44" s="3" t="s">
        <v>108</v>
      </c>
    </row>
    <row r="45" spans="1:5">
      <c r="A45" s="4" t="s">
        <v>109</v>
      </c>
      <c r="B45" s="5" t="n">
        <v>24061</v>
      </c>
      <c r="C45" s="5" t="n">
        <v>26786</v>
      </c>
      <c r="D45" s="5" t="n">
        <v>48886</v>
      </c>
      <c r="E45" s="5" t="n">
        <v>54191</v>
      </c>
    </row>
    <row r="46" spans="1:5">
      <c r="A46" s="3" t="s">
        <v>110</v>
      </c>
    </row>
    <row r="47" spans="1:5">
      <c r="A47" s="4" t="s">
        <v>137</v>
      </c>
      <c r="B47" s="5" t="n">
        <v>12929</v>
      </c>
      <c r="C47" s="5" t="n">
        <v>12528</v>
      </c>
      <c r="D47" s="5" t="n">
        <v>25982</v>
      </c>
      <c r="E47" s="5" t="n">
        <v>25234</v>
      </c>
    </row>
    <row r="48" spans="1:5">
      <c r="A48" s="4" t="s">
        <v>140</v>
      </c>
    </row>
    <row r="49" spans="1:5">
      <c r="A49" s="3" t="s">
        <v>108</v>
      </c>
    </row>
    <row r="50" spans="1:5">
      <c r="A50" s="4" t="s">
        <v>109</v>
      </c>
      <c r="B50" s="5" t="n">
        <v>745</v>
      </c>
      <c r="C50" s="5" t="n">
        <v>1107</v>
      </c>
      <c r="D50" s="5" t="n">
        <v>1454</v>
      </c>
      <c r="E50" s="5" t="n">
        <v>1859</v>
      </c>
    </row>
    <row r="51" spans="1:5">
      <c r="A51" s="3" t="s">
        <v>110</v>
      </c>
    </row>
    <row r="52" spans="1:5">
      <c r="A52" s="4" t="s">
        <v>137</v>
      </c>
      <c r="B52" s="6" t="n">
        <v>504</v>
      </c>
      <c r="C52" s="6" t="n">
        <v>891</v>
      </c>
      <c r="D52" s="6" t="n">
        <v>1020</v>
      </c>
      <c r="E52" s="6" t="n">
        <v>1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6</v>
      </c>
      <c r="D1" s="2" t="s">
        <v>1</v>
      </c>
    </row>
    <row r="2" spans="1:5">
      <c r="B2" s="2" t="s">
        <v>2</v>
      </c>
      <c r="C2" s="2" t="s">
        <v>107</v>
      </c>
      <c r="D2" s="2" t="s">
        <v>2</v>
      </c>
      <c r="E2" s="2" t="s">
        <v>107</v>
      </c>
    </row>
    <row r="3" spans="1:5">
      <c r="A3" s="3" t="s">
        <v>379</v>
      </c>
    </row>
    <row r="4" spans="1:5">
      <c r="A4" s="4" t="s">
        <v>123</v>
      </c>
      <c r="B4" s="6" t="n">
        <v>2609</v>
      </c>
      <c r="C4" s="6" t="n">
        <v>5969</v>
      </c>
      <c r="D4" s="6" t="n">
        <v>1242</v>
      </c>
      <c r="E4" s="6" t="n">
        <v>5051</v>
      </c>
    </row>
    <row r="5" spans="1:5">
      <c r="A5" s="3" t="s">
        <v>380</v>
      </c>
    </row>
    <row r="6" spans="1:5">
      <c r="A6" s="4" t="s">
        <v>381</v>
      </c>
      <c r="B6" s="5" t="n">
        <v>41693</v>
      </c>
      <c r="C6" s="5" t="n">
        <v>40635</v>
      </c>
      <c r="D6" s="5" t="n">
        <v>41590</v>
      </c>
      <c r="E6" s="5" t="n">
        <v>40162</v>
      </c>
    </row>
    <row r="7" spans="1:5">
      <c r="A7" s="4" t="s">
        <v>382</v>
      </c>
      <c r="B7" s="6" t="n">
        <v>399</v>
      </c>
      <c r="C7" s="6" t="n">
        <v>1104</v>
      </c>
      <c r="D7" s="6" t="n">
        <v>327</v>
      </c>
      <c r="E7" s="6" t="n">
        <v>1500</v>
      </c>
    </row>
    <row r="8" spans="1:5">
      <c r="A8" s="4" t="s">
        <v>383</v>
      </c>
      <c r="B8" s="5" t="n">
        <v>42092</v>
      </c>
      <c r="C8" s="5" t="n">
        <v>41739</v>
      </c>
      <c r="D8" s="5" t="n">
        <v>41917</v>
      </c>
      <c r="E8" s="5" t="n">
        <v>41662</v>
      </c>
    </row>
    <row r="9" spans="1:5">
      <c r="A9" s="4" t="s">
        <v>384</v>
      </c>
      <c r="B9" s="8" t="n">
        <v>0.06</v>
      </c>
      <c r="C9" s="8" t="n">
        <v>0.15</v>
      </c>
      <c r="D9" s="8" t="n">
        <v>0.03</v>
      </c>
      <c r="E9" s="8" t="n">
        <v>0.13</v>
      </c>
    </row>
    <row r="10" spans="1:5">
      <c r="A10" s="4" t="s">
        <v>385</v>
      </c>
      <c r="B10" s="8" t="n">
        <v>0.06</v>
      </c>
      <c r="C10" s="8" t="n">
        <v>0.14</v>
      </c>
      <c r="D10" s="8" t="n">
        <v>0.03</v>
      </c>
      <c r="E10" s="8" t="n">
        <v>0.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86</v>
      </c>
      <c r="B1" s="2" t="s">
        <v>1</v>
      </c>
    </row>
    <row r="2" spans="1:2">
      <c r="B2" s="2" t="s">
        <v>387</v>
      </c>
    </row>
    <row r="3" spans="1:2">
      <c r="A3" s="3" t="s">
        <v>231</v>
      </c>
    </row>
    <row r="4" spans="1:2">
      <c r="A4" s="4" t="s">
        <v>388</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6</v>
      </c>
      <c r="D1" s="2" t="s">
        <v>1</v>
      </c>
    </row>
    <row r="2" spans="1:5">
      <c r="B2" s="2" t="s">
        <v>2</v>
      </c>
      <c r="C2" s="2" t="s">
        <v>107</v>
      </c>
      <c r="D2" s="2" t="s">
        <v>2</v>
      </c>
      <c r="E2" s="2" t="s">
        <v>107</v>
      </c>
    </row>
    <row r="3" spans="1:5">
      <c r="A3" s="3" t="s">
        <v>390</v>
      </c>
    </row>
    <row r="4" spans="1:5">
      <c r="A4" s="4" t="s">
        <v>391</v>
      </c>
      <c r="B4" s="6" t="n">
        <v>111691</v>
      </c>
      <c r="C4" s="6" t="n">
        <v>104846</v>
      </c>
      <c r="D4" s="6" t="n">
        <v>219867</v>
      </c>
      <c r="E4" s="6" t="n">
        <v>207283</v>
      </c>
    </row>
    <row r="5" spans="1:5">
      <c r="A5" s="3" t="s">
        <v>392</v>
      </c>
    </row>
    <row r="6" spans="1:5">
      <c r="A6" s="4" t="s">
        <v>393</v>
      </c>
      <c r="B6" s="5" t="n">
        <v>-589</v>
      </c>
      <c r="C6" s="5" t="n">
        <v>3308</v>
      </c>
      <c r="D6" s="5" t="n">
        <v>-1240</v>
      </c>
      <c r="E6" s="5" t="n">
        <v>1837</v>
      </c>
    </row>
    <row r="7" spans="1:5">
      <c r="A7" s="4" t="s">
        <v>394</v>
      </c>
    </row>
    <row r="8" spans="1:5">
      <c r="A8" s="3" t="s">
        <v>390</v>
      </c>
    </row>
    <row r="9" spans="1:5">
      <c r="A9" s="4" t="s">
        <v>391</v>
      </c>
      <c r="B9" s="5" t="n">
        <v>111691</v>
      </c>
      <c r="C9" s="5" t="n">
        <v>104846</v>
      </c>
      <c r="D9" s="5" t="n">
        <v>219867</v>
      </c>
      <c r="E9" s="5" t="n">
        <v>207283</v>
      </c>
    </row>
    <row r="10" spans="1:5">
      <c r="A10" s="3" t="s">
        <v>392</v>
      </c>
    </row>
    <row r="11" spans="1:5">
      <c r="A11" s="4" t="s">
        <v>393</v>
      </c>
      <c r="B11" s="5" t="n">
        <v>18244</v>
      </c>
      <c r="C11" s="5" t="n">
        <v>20019</v>
      </c>
      <c r="D11" s="5" t="n">
        <v>35721</v>
      </c>
      <c r="E11" s="5" t="n">
        <v>39441</v>
      </c>
    </row>
    <row r="12" spans="1:5">
      <c r="A12" s="4" t="s">
        <v>395</v>
      </c>
    </row>
    <row r="13" spans="1:5">
      <c r="A13" s="3" t="s">
        <v>390</v>
      </c>
    </row>
    <row r="14" spans="1:5">
      <c r="A14" s="4" t="s">
        <v>391</v>
      </c>
      <c r="B14" s="5" t="n">
        <v>55068</v>
      </c>
      <c r="C14" s="5" t="n">
        <v>50328</v>
      </c>
      <c r="D14" s="5" t="n">
        <v>107897</v>
      </c>
      <c r="E14" s="5" t="n">
        <v>99903</v>
      </c>
    </row>
    <row r="15" spans="1:5">
      <c r="A15" s="3" t="s">
        <v>392</v>
      </c>
    </row>
    <row r="16" spans="1:5">
      <c r="A16" s="4" t="s">
        <v>393</v>
      </c>
      <c r="B16" s="5" t="n">
        <v>11877</v>
      </c>
      <c r="C16" s="5" t="n">
        <v>10742</v>
      </c>
      <c r="D16" s="5" t="n">
        <v>22984</v>
      </c>
      <c r="E16" s="5" t="n">
        <v>21034</v>
      </c>
    </row>
    <row r="17" spans="1:5">
      <c r="A17" s="4" t="s">
        <v>396</v>
      </c>
    </row>
    <row r="18" spans="1:5">
      <c r="A18" s="3" t="s">
        <v>390</v>
      </c>
    </row>
    <row r="19" spans="1:5">
      <c r="A19" s="4" t="s">
        <v>391</v>
      </c>
      <c r="B19" s="5" t="n">
        <v>23267</v>
      </c>
      <c r="C19" s="5" t="n">
        <v>23128</v>
      </c>
      <c r="D19" s="5" t="n">
        <v>47436</v>
      </c>
      <c r="E19" s="5" t="n">
        <v>45380</v>
      </c>
    </row>
    <row r="20" spans="1:5">
      <c r="A20" s="3" t="s">
        <v>392</v>
      </c>
    </row>
    <row r="21" spans="1:5">
      <c r="A21" s="4" t="s">
        <v>393</v>
      </c>
      <c r="B21" s="5" t="n">
        <v>-376</v>
      </c>
      <c r="C21" s="5" t="n">
        <v>1953</v>
      </c>
      <c r="D21" s="5" t="n">
        <v>159</v>
      </c>
      <c r="E21" s="5" t="n">
        <v>4015</v>
      </c>
    </row>
    <row r="22" spans="1:5">
      <c r="A22" s="4" t="s">
        <v>397</v>
      </c>
    </row>
    <row r="23" spans="1:5">
      <c r="A23" s="3" t="s">
        <v>390</v>
      </c>
    </row>
    <row r="24" spans="1:5">
      <c r="A24" s="4" t="s">
        <v>391</v>
      </c>
      <c r="B24" s="5" t="n">
        <v>28787</v>
      </c>
      <c r="C24" s="5" t="n">
        <v>25943</v>
      </c>
      <c r="D24" s="5" t="n">
        <v>55558</v>
      </c>
      <c r="E24" s="5" t="n">
        <v>52177</v>
      </c>
    </row>
    <row r="25" spans="1:5">
      <c r="A25" s="3" t="s">
        <v>392</v>
      </c>
    </row>
    <row r="26" spans="1:5">
      <c r="A26" s="4" t="s">
        <v>393</v>
      </c>
      <c r="B26" s="5" t="n">
        <v>8939</v>
      </c>
      <c r="C26" s="5" t="n">
        <v>7785</v>
      </c>
      <c r="D26" s="5" t="n">
        <v>16640</v>
      </c>
      <c r="E26" s="5" t="n">
        <v>15866</v>
      </c>
    </row>
    <row r="27" spans="1:5">
      <c r="A27" s="4" t="s">
        <v>398</v>
      </c>
    </row>
    <row r="28" spans="1:5">
      <c r="A28" s="3" t="s">
        <v>390</v>
      </c>
    </row>
    <row r="29" spans="1:5">
      <c r="A29" s="4" t="s">
        <v>391</v>
      </c>
      <c r="B29" s="5" t="n">
        <v>4569</v>
      </c>
      <c r="C29" s="5" t="n">
        <v>5447</v>
      </c>
      <c r="D29" s="5" t="n">
        <v>8976</v>
      </c>
      <c r="E29" s="5" t="n">
        <v>9823</v>
      </c>
    </row>
    <row r="30" spans="1:5">
      <c r="A30" s="3" t="s">
        <v>392</v>
      </c>
    </row>
    <row r="31" spans="1:5">
      <c r="A31" s="4" t="s">
        <v>393</v>
      </c>
      <c r="B31" s="6" t="n">
        <v>-2196</v>
      </c>
      <c r="C31" s="6" t="n">
        <v>-461</v>
      </c>
      <c r="D31" s="6" t="n">
        <v>-4062</v>
      </c>
      <c r="E31" s="6" t="n">
        <v>-14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6</v>
      </c>
      <c r="D1" s="2" t="s">
        <v>1</v>
      </c>
    </row>
    <row r="2" spans="1:5">
      <c r="B2" s="2" t="s">
        <v>2</v>
      </c>
      <c r="C2" s="2" t="s">
        <v>107</v>
      </c>
      <c r="D2" s="2" t="s">
        <v>2</v>
      </c>
      <c r="E2" s="2" t="s">
        <v>107</v>
      </c>
    </row>
    <row r="3" spans="1:5">
      <c r="A3" s="3" t="s">
        <v>400</v>
      </c>
    </row>
    <row r="4" spans="1:5">
      <c r="A4" s="4" t="s">
        <v>393</v>
      </c>
      <c r="B4" s="6" t="n">
        <v>-589</v>
      </c>
      <c r="C4" s="6" t="n">
        <v>3308</v>
      </c>
      <c r="D4" s="6" t="n">
        <v>-1240</v>
      </c>
      <c r="E4" s="6" t="n">
        <v>1837</v>
      </c>
    </row>
    <row r="5" spans="1:5">
      <c r="A5" s="3" t="s">
        <v>401</v>
      </c>
    </row>
    <row r="6" spans="1:5">
      <c r="A6" s="4" t="s">
        <v>117</v>
      </c>
      <c r="B6" s="5" t="n">
        <v>-5213</v>
      </c>
      <c r="C6" s="5" t="n">
        <v>-5253</v>
      </c>
      <c r="D6" s="5" t="n">
        <v>-10163</v>
      </c>
      <c r="E6" s="5" t="n">
        <v>-10579</v>
      </c>
    </row>
    <row r="7" spans="1:5">
      <c r="A7" s="4" t="s">
        <v>174</v>
      </c>
      <c r="D7" s="5" t="n">
        <v>-22009</v>
      </c>
      <c r="E7" s="5" t="n">
        <v>-21891</v>
      </c>
    </row>
    <row r="8" spans="1:5">
      <c r="A8" s="4" t="s">
        <v>402</v>
      </c>
      <c r="B8" s="5" t="n">
        <v>-582</v>
      </c>
      <c r="C8" s="5" t="n">
        <v>-858</v>
      </c>
      <c r="D8" s="5" t="n">
        <v>-1295</v>
      </c>
      <c r="E8" s="5" t="n">
        <v>-1639</v>
      </c>
    </row>
    <row r="9" spans="1:5">
      <c r="A9" s="4" t="s">
        <v>121</v>
      </c>
      <c r="B9" s="5" t="n">
        <v>-1171</v>
      </c>
      <c r="C9" s="5" t="n">
        <v>2450</v>
      </c>
      <c r="D9" s="5" t="n">
        <v>-2535</v>
      </c>
      <c r="E9" s="5" t="n">
        <v>198</v>
      </c>
    </row>
    <row r="10" spans="1:5">
      <c r="A10" s="4" t="s">
        <v>394</v>
      </c>
    </row>
    <row r="11" spans="1:5">
      <c r="A11" s="3" t="s">
        <v>400</v>
      </c>
    </row>
    <row r="12" spans="1:5">
      <c r="A12" s="4" t="s">
        <v>393</v>
      </c>
      <c r="B12" s="5" t="n">
        <v>18244</v>
      </c>
      <c r="C12" s="5" t="n">
        <v>20019</v>
      </c>
      <c r="D12" s="5" t="n">
        <v>35721</v>
      </c>
      <c r="E12" s="5" t="n">
        <v>39441</v>
      </c>
    </row>
    <row r="13" spans="1:5">
      <c r="A13" s="4" t="s">
        <v>403</v>
      </c>
    </row>
    <row r="14" spans="1:5">
      <c r="A14" s="3" t="s">
        <v>401</v>
      </c>
    </row>
    <row r="15" spans="1:5">
      <c r="A15" s="4" t="s">
        <v>117</v>
      </c>
      <c r="B15" s="5" t="n">
        <v>-5213</v>
      </c>
      <c r="C15" s="5" t="n">
        <v>-5253</v>
      </c>
      <c r="D15" s="5" t="n">
        <v>-10163</v>
      </c>
      <c r="E15" s="5" t="n">
        <v>-10579</v>
      </c>
    </row>
    <row r="16" spans="1:5">
      <c r="A16" s="4" t="s">
        <v>174</v>
      </c>
      <c r="B16" s="5" t="n">
        <v>-10965</v>
      </c>
      <c r="C16" s="5" t="n">
        <v>-9549</v>
      </c>
      <c r="D16" s="5" t="n">
        <v>-22009</v>
      </c>
      <c r="E16" s="5" t="n">
        <v>-21891</v>
      </c>
    </row>
    <row r="17" spans="1:5">
      <c r="A17" s="4" t="s">
        <v>404</v>
      </c>
      <c r="B17" s="5" t="n">
        <v>-1957</v>
      </c>
      <c r="C17" s="5" t="n">
        <v>-710</v>
      </c>
      <c r="D17" s="5" t="n">
        <v>-3654</v>
      </c>
      <c r="E17" s="5" t="n">
        <v>-1593</v>
      </c>
    </row>
    <row r="18" spans="1:5">
      <c r="A18" s="4" t="s">
        <v>405</v>
      </c>
      <c r="B18" s="5" t="n">
        <v>-234</v>
      </c>
      <c r="C18" s="5" t="n">
        <v>-54</v>
      </c>
      <c r="D18" s="5" t="n">
        <v>-209</v>
      </c>
      <c r="E18" s="5" t="n">
        <v>-631</v>
      </c>
    </row>
    <row r="19" spans="1:5">
      <c r="A19" s="4" t="s">
        <v>406</v>
      </c>
      <c r="B19" s="5" t="n">
        <v>-4</v>
      </c>
      <c r="C19" s="5" t="n">
        <v>0</v>
      </c>
      <c r="D19" s="5" t="n">
        <v>10</v>
      </c>
      <c r="E19" s="5" t="n">
        <v>0</v>
      </c>
    </row>
    <row r="20" spans="1:5">
      <c r="A20" s="4" t="s">
        <v>407</v>
      </c>
      <c r="B20" s="5" t="n">
        <v>-200</v>
      </c>
      <c r="C20" s="5" t="n">
        <v>-972</v>
      </c>
      <c r="D20" s="5" t="n">
        <v>-424</v>
      </c>
      <c r="E20" s="5" t="n">
        <v>-2553</v>
      </c>
    </row>
    <row r="21" spans="1:5">
      <c r="A21" s="4" t="s">
        <v>402</v>
      </c>
      <c r="B21" s="5" t="n">
        <v>-842</v>
      </c>
      <c r="C21" s="5" t="n">
        <v>-1031</v>
      </c>
      <c r="D21" s="5" t="n">
        <v>-1807</v>
      </c>
      <c r="E21" s="5" t="n">
        <v>-1996</v>
      </c>
    </row>
    <row r="22" spans="1:5">
      <c r="A22" s="4" t="s">
        <v>121</v>
      </c>
      <c r="B22" s="6" t="n">
        <v>-1171</v>
      </c>
      <c r="C22" s="6" t="n">
        <v>2450</v>
      </c>
      <c r="D22" s="6" t="n">
        <v>-2535</v>
      </c>
      <c r="E22" s="6" t="n">
        <v>1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6</v>
      </c>
      <c r="D1" s="2" t="s">
        <v>1</v>
      </c>
    </row>
    <row r="2" spans="1:5">
      <c r="B2" s="2" t="s">
        <v>2</v>
      </c>
      <c r="C2" s="2" t="s">
        <v>107</v>
      </c>
      <c r="D2" s="2" t="s">
        <v>2</v>
      </c>
      <c r="E2" s="2" t="s">
        <v>107</v>
      </c>
    </row>
    <row r="3" spans="1:5">
      <c r="A3" s="3" t="s">
        <v>409</v>
      </c>
    </row>
    <row r="4" spans="1:5">
      <c r="A4" s="4" t="s">
        <v>410</v>
      </c>
      <c r="B4" s="6" t="n">
        <v>6560</v>
      </c>
      <c r="C4" s="6" t="n">
        <v>5551</v>
      </c>
      <c r="D4" s="6" t="n">
        <v>12652</v>
      </c>
      <c r="E4" s="6" t="n">
        <v>11191</v>
      </c>
    </row>
    <row r="5" spans="1:5">
      <c r="A5" s="4" t="s">
        <v>411</v>
      </c>
    </row>
    <row r="6" spans="1:5">
      <c r="A6" s="3" t="s">
        <v>409</v>
      </c>
    </row>
    <row r="7" spans="1:5">
      <c r="A7" s="4" t="s">
        <v>410</v>
      </c>
      <c r="B7" s="5" t="n">
        <v>3426</v>
      </c>
      <c r="C7" s="5" t="n">
        <v>2880</v>
      </c>
      <c r="D7" s="5" t="n">
        <v>6581</v>
      </c>
      <c r="E7" s="5" t="n">
        <v>5809</v>
      </c>
    </row>
    <row r="8" spans="1:5">
      <c r="A8" s="4" t="s">
        <v>412</v>
      </c>
    </row>
    <row r="9" spans="1:5">
      <c r="A9" s="3" t="s">
        <v>409</v>
      </c>
    </row>
    <row r="10" spans="1:5">
      <c r="A10" s="4" t="s">
        <v>410</v>
      </c>
      <c r="B10" s="5" t="n">
        <v>2202</v>
      </c>
      <c r="C10" s="5" t="n">
        <v>1859</v>
      </c>
      <c r="D10" s="5" t="n">
        <v>4297</v>
      </c>
      <c r="E10" s="5" t="n">
        <v>3715</v>
      </c>
    </row>
    <row r="11" spans="1:5">
      <c r="A11" s="4" t="s">
        <v>413</v>
      </c>
    </row>
    <row r="12" spans="1:5">
      <c r="A12" s="3" t="s">
        <v>409</v>
      </c>
    </row>
    <row r="13" spans="1:5">
      <c r="A13" s="4" t="s">
        <v>410</v>
      </c>
      <c r="B13" s="5" t="n">
        <v>726</v>
      </c>
      <c r="C13" s="5" t="n">
        <v>725</v>
      </c>
      <c r="D13" s="5" t="n">
        <v>1385</v>
      </c>
      <c r="E13" s="5" t="n">
        <v>1483</v>
      </c>
    </row>
    <row r="14" spans="1:5">
      <c r="A14" s="4" t="s">
        <v>140</v>
      </c>
    </row>
    <row r="15" spans="1:5">
      <c r="A15" s="3" t="s">
        <v>409</v>
      </c>
    </row>
    <row r="16" spans="1:5">
      <c r="A16" s="4" t="s">
        <v>410</v>
      </c>
      <c r="B16" s="6" t="n">
        <v>206</v>
      </c>
      <c r="C16" s="6" t="n">
        <v>87</v>
      </c>
      <c r="D16" s="6" t="n">
        <v>389</v>
      </c>
      <c r="E16" s="6" t="n">
        <v>1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6</v>
      </c>
      <c r="D1" s="2" t="s">
        <v>1</v>
      </c>
    </row>
    <row r="2" spans="1:5">
      <c r="B2" s="2" t="s">
        <v>2</v>
      </c>
      <c r="C2" s="2" t="s">
        <v>107</v>
      </c>
      <c r="D2" s="2" t="s">
        <v>2</v>
      </c>
      <c r="E2" s="2" t="s">
        <v>107</v>
      </c>
    </row>
    <row r="3" spans="1:5">
      <c r="A3" s="3" t="s">
        <v>415</v>
      </c>
    </row>
    <row r="4" spans="1:5">
      <c r="A4" s="4" t="s">
        <v>109</v>
      </c>
      <c r="B4" s="6" t="n">
        <v>111691</v>
      </c>
      <c r="C4" s="6" t="n">
        <v>104846</v>
      </c>
      <c r="D4" s="6" t="n">
        <v>219867</v>
      </c>
      <c r="E4" s="6" t="n">
        <v>207283</v>
      </c>
    </row>
    <row r="5" spans="1:5">
      <c r="A5" s="4" t="s">
        <v>394</v>
      </c>
    </row>
    <row r="6" spans="1:5">
      <c r="A6" s="3" t="s">
        <v>415</v>
      </c>
    </row>
    <row r="7" spans="1:5">
      <c r="A7" s="4" t="s">
        <v>109</v>
      </c>
      <c r="B7" s="5" t="n">
        <v>111691</v>
      </c>
      <c r="C7" s="5" t="n">
        <v>104846</v>
      </c>
      <c r="D7" s="5" t="n">
        <v>219867</v>
      </c>
      <c r="E7" s="5" t="n">
        <v>207283</v>
      </c>
    </row>
    <row r="8" spans="1:5">
      <c r="A8" s="4" t="s">
        <v>136</v>
      </c>
    </row>
    <row r="9" spans="1:5">
      <c r="A9" s="3" t="s">
        <v>415</v>
      </c>
    </row>
    <row r="10" spans="1:5">
      <c r="A10" s="4" t="s">
        <v>109</v>
      </c>
      <c r="B10" s="5" t="n">
        <v>84085</v>
      </c>
      <c r="C10" s="5" t="n">
        <v>71288</v>
      </c>
      <c r="D10" s="5" t="n">
        <v>164151</v>
      </c>
      <c r="E10" s="5" t="n">
        <v>141056</v>
      </c>
    </row>
    <row r="11" spans="1:5">
      <c r="A11" s="4" t="s">
        <v>416</v>
      </c>
    </row>
    <row r="12" spans="1:5">
      <c r="A12" s="3" t="s">
        <v>415</v>
      </c>
    </row>
    <row r="13" spans="1:5">
      <c r="A13" s="4" t="s">
        <v>109</v>
      </c>
      <c r="B13" s="5" t="n">
        <v>42522</v>
      </c>
      <c r="C13" s="5" t="n">
        <v>37971</v>
      </c>
      <c r="D13" s="5" t="n">
        <v>82500</v>
      </c>
      <c r="E13" s="5" t="n">
        <v>75530</v>
      </c>
    </row>
    <row r="14" spans="1:5">
      <c r="A14" s="4" t="s">
        <v>417</v>
      </c>
    </row>
    <row r="15" spans="1:5">
      <c r="A15" s="3" t="s">
        <v>415</v>
      </c>
    </row>
    <row r="16" spans="1:5">
      <c r="A16" s="4" t="s">
        <v>109</v>
      </c>
      <c r="B16" s="5" t="n">
        <v>37615</v>
      </c>
      <c r="C16" s="5" t="n">
        <v>31592</v>
      </c>
      <c r="D16" s="5" t="n">
        <v>72370</v>
      </c>
      <c r="E16" s="5" t="n">
        <v>62214</v>
      </c>
    </row>
    <row r="17" spans="1:5">
      <c r="A17" s="4" t="s">
        <v>396</v>
      </c>
    </row>
    <row r="18" spans="1:5">
      <c r="A18" s="3" t="s">
        <v>415</v>
      </c>
    </row>
    <row r="19" spans="1:5">
      <c r="A19" s="4" t="s">
        <v>109</v>
      </c>
      <c r="B19" s="5" t="n">
        <v>23267</v>
      </c>
      <c r="C19" s="5" t="n">
        <v>23128</v>
      </c>
      <c r="D19" s="5" t="n">
        <v>47436</v>
      </c>
      <c r="E19" s="5" t="n">
        <v>45380</v>
      </c>
    </row>
    <row r="20" spans="1:5">
      <c r="A20" s="4" t="s">
        <v>418</v>
      </c>
    </row>
    <row r="21" spans="1:5">
      <c r="A21" s="3" t="s">
        <v>415</v>
      </c>
    </row>
    <row r="22" spans="1:5">
      <c r="A22" s="4" t="s">
        <v>109</v>
      </c>
      <c r="B22" s="5" t="n">
        <v>18307</v>
      </c>
      <c r="C22" s="5" t="n">
        <v>15925</v>
      </c>
      <c r="D22" s="5" t="n">
        <v>36680</v>
      </c>
      <c r="E22" s="5" t="n">
        <v>31591</v>
      </c>
    </row>
    <row r="23" spans="1:5">
      <c r="A23" s="4" t="s">
        <v>419</v>
      </c>
    </row>
    <row r="24" spans="1:5">
      <c r="A24" s="3" t="s">
        <v>415</v>
      </c>
    </row>
    <row r="25" spans="1:5">
      <c r="A25" s="4" t="s">
        <v>109</v>
      </c>
      <c r="B25" s="5" t="n">
        <v>21413</v>
      </c>
      <c r="C25" s="5" t="n">
        <v>19149</v>
      </c>
      <c r="D25" s="5" t="n">
        <v>41987</v>
      </c>
      <c r="E25" s="5" t="n">
        <v>37545</v>
      </c>
    </row>
    <row r="26" spans="1:5">
      <c r="A26" s="4" t="s">
        <v>420</v>
      </c>
    </row>
    <row r="27" spans="1:5">
      <c r="A27" s="3" t="s">
        <v>415</v>
      </c>
    </row>
    <row r="28" spans="1:5">
      <c r="A28" s="4" t="s">
        <v>109</v>
      </c>
      <c r="B28" s="5" t="n">
        <v>21413</v>
      </c>
      <c r="C28" s="5" t="n">
        <v>19149</v>
      </c>
      <c r="D28" s="5" t="n">
        <v>41987</v>
      </c>
      <c r="E28" s="5" t="n">
        <v>37545</v>
      </c>
    </row>
    <row r="29" spans="1:5">
      <c r="A29" s="4" t="s">
        <v>140</v>
      </c>
    </row>
    <row r="30" spans="1:5">
      <c r="A30" s="3" t="s">
        <v>415</v>
      </c>
    </row>
    <row r="31" spans="1:5">
      <c r="A31" s="4" t="s">
        <v>109</v>
      </c>
      <c r="B31" s="5" t="n">
        <v>24489</v>
      </c>
      <c r="C31" s="5" t="n">
        <v>24598</v>
      </c>
      <c r="D31" s="5" t="n">
        <v>47944</v>
      </c>
      <c r="E31" s="5" t="n">
        <v>48828</v>
      </c>
    </row>
    <row r="32" spans="1:5">
      <c r="A32" s="4" t="s">
        <v>421</v>
      </c>
    </row>
    <row r="33" spans="1:5">
      <c r="A33" s="3" t="s">
        <v>415</v>
      </c>
    </row>
    <row r="34" spans="1:5">
      <c r="A34" s="4" t="s">
        <v>109</v>
      </c>
      <c r="B34" s="6" t="n">
        <v>6750</v>
      </c>
      <c r="C34" s="6" t="n">
        <v>4622</v>
      </c>
      <c r="D34" s="6" t="n">
        <v>13114</v>
      </c>
      <c r="E34" s="6" t="n">
        <v>97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6</v>
      </c>
      <c r="D1" s="2" t="s">
        <v>1</v>
      </c>
    </row>
    <row r="2" spans="1:5">
      <c r="B2" s="2" t="s">
        <v>2</v>
      </c>
      <c r="C2" s="2" t="s">
        <v>107</v>
      </c>
      <c r="D2" s="2" t="s">
        <v>2</v>
      </c>
      <c r="E2" s="2" t="s">
        <v>107</v>
      </c>
    </row>
    <row r="3" spans="1:5">
      <c r="A3" s="3" t="s">
        <v>423</v>
      </c>
    </row>
    <row r="4" spans="1:5">
      <c r="A4" s="4" t="s">
        <v>424</v>
      </c>
      <c r="B4" s="6" t="n">
        <v>111691</v>
      </c>
      <c r="C4" s="6" t="n">
        <v>104846</v>
      </c>
      <c r="D4" s="6" t="n">
        <v>219867</v>
      </c>
      <c r="E4" s="6" t="n">
        <v>207283</v>
      </c>
    </row>
    <row r="5" spans="1:5">
      <c r="A5" s="4" t="s">
        <v>425</v>
      </c>
    </row>
    <row r="6" spans="1:5">
      <c r="A6" s="3" t="s">
        <v>423</v>
      </c>
    </row>
    <row r="7" spans="1:5">
      <c r="A7" s="4" t="s">
        <v>424</v>
      </c>
      <c r="B7" s="5" t="n">
        <v>69382</v>
      </c>
      <c r="C7" s="5" t="n">
        <v>65024</v>
      </c>
      <c r="D7" s="5" t="n">
        <v>138402</v>
      </c>
      <c r="E7" s="5" t="n">
        <v>127905</v>
      </c>
    </row>
    <row r="8" spans="1:5">
      <c r="A8" s="4" t="s">
        <v>426</v>
      </c>
    </row>
    <row r="9" spans="1:5">
      <c r="A9" s="3" t="s">
        <v>423</v>
      </c>
    </row>
    <row r="10" spans="1:5">
      <c r="A10" s="4" t="s">
        <v>424</v>
      </c>
      <c r="B10" s="5" t="n">
        <v>27107</v>
      </c>
      <c r="C10" s="5" t="n">
        <v>24004</v>
      </c>
      <c r="D10" s="5" t="n">
        <v>52074</v>
      </c>
      <c r="E10" s="5" t="n">
        <v>48371</v>
      </c>
    </row>
    <row r="11" spans="1:5">
      <c r="A11" s="4" t="s">
        <v>427</v>
      </c>
    </row>
    <row r="12" spans="1:5">
      <c r="A12" s="3" t="s">
        <v>423</v>
      </c>
    </row>
    <row r="13" spans="1:5">
      <c r="A13" s="4" t="s">
        <v>424</v>
      </c>
      <c r="B13" s="5" t="n">
        <v>9759</v>
      </c>
      <c r="C13" s="5" t="n">
        <v>9614</v>
      </c>
      <c r="D13" s="5" t="n">
        <v>19519</v>
      </c>
      <c r="E13" s="5" t="n">
        <v>19607</v>
      </c>
    </row>
    <row r="14" spans="1:5">
      <c r="A14" s="4" t="s">
        <v>140</v>
      </c>
    </row>
    <row r="15" spans="1:5">
      <c r="A15" s="3" t="s">
        <v>423</v>
      </c>
    </row>
    <row r="16" spans="1:5">
      <c r="A16" s="4" t="s">
        <v>424</v>
      </c>
      <c r="B16" s="6" t="n">
        <v>5443</v>
      </c>
      <c r="C16" s="6" t="n">
        <v>6204</v>
      </c>
      <c r="D16" s="6" t="n">
        <v>9872</v>
      </c>
      <c r="E16" s="6" t="n">
        <v>11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29</v>
      </c>
    </row>
    <row r="3" spans="1:3">
      <c r="A3" s="4" t="s">
        <v>429</v>
      </c>
      <c r="B3" s="6" t="n">
        <v>124804</v>
      </c>
      <c r="C3" s="6" t="n">
        <v>81718</v>
      </c>
    </row>
    <row r="4" spans="1:3">
      <c r="A4" s="4" t="s">
        <v>425</v>
      </c>
    </row>
    <row r="5" spans="1:3">
      <c r="A5" s="3" t="s">
        <v>429</v>
      </c>
    </row>
    <row r="6" spans="1:3">
      <c r="A6" s="4" t="s">
        <v>429</v>
      </c>
      <c r="B6" s="5" t="n">
        <v>63354</v>
      </c>
      <c r="C6" s="5" t="n">
        <v>44357</v>
      </c>
    </row>
    <row r="7" spans="1:3">
      <c r="A7" s="4" t="s">
        <v>426</v>
      </c>
    </row>
    <row r="8" spans="1:3">
      <c r="A8" s="3" t="s">
        <v>429</v>
      </c>
    </row>
    <row r="9" spans="1:3">
      <c r="A9" s="4" t="s">
        <v>429</v>
      </c>
      <c r="B9" s="5" t="n">
        <v>46788</v>
      </c>
      <c r="C9" s="5" t="n">
        <v>32035</v>
      </c>
    </row>
    <row r="10" spans="1:3">
      <c r="A10" s="4" t="s">
        <v>140</v>
      </c>
    </row>
    <row r="11" spans="1:3">
      <c r="A11" s="3" t="s">
        <v>429</v>
      </c>
    </row>
    <row r="12" spans="1:3">
      <c r="A12" s="4" t="s">
        <v>429</v>
      </c>
      <c r="B12" s="6" t="n">
        <v>14662</v>
      </c>
      <c r="C12" s="6" t="n">
        <v>53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6</v>
      </c>
      <c r="D1" s="2" t="s">
        <v>1</v>
      </c>
    </row>
    <row r="2" spans="1:5">
      <c r="B2" s="2" t="s">
        <v>2</v>
      </c>
      <c r="C2" s="2" t="s">
        <v>107</v>
      </c>
      <c r="D2" s="2" t="s">
        <v>2</v>
      </c>
      <c r="E2" s="2" t="s">
        <v>107</v>
      </c>
    </row>
    <row r="3" spans="1:5">
      <c r="A3" s="3" t="s">
        <v>431</v>
      </c>
    </row>
    <row r="4" spans="1:5">
      <c r="A4" s="4" t="s">
        <v>122</v>
      </c>
      <c r="B4" s="6" t="n">
        <v>3780</v>
      </c>
      <c r="C4" s="6" t="n">
        <v>3519</v>
      </c>
      <c r="D4" s="6" t="n">
        <v>3777</v>
      </c>
      <c r="E4" s="6" t="n">
        <v>4853</v>
      </c>
    </row>
    <row r="5" spans="1:5">
      <c r="A5" s="4" t="s">
        <v>432</v>
      </c>
      <c r="C5" s="6" t="n">
        <v>3300</v>
      </c>
      <c r="E5" s="5" t="n">
        <v>4000</v>
      </c>
    </row>
    <row r="6" spans="1:5">
      <c r="A6" s="4" t="s">
        <v>433</v>
      </c>
      <c r="E6" s="6" t="n">
        <v>500</v>
      </c>
    </row>
    <row r="7" spans="1:5">
      <c r="A7" s="4" t="s">
        <v>434</v>
      </c>
      <c r="B7" s="5" t="n">
        <v>400</v>
      </c>
    </row>
    <row r="8" spans="1:5">
      <c r="A8" s="4" t="s">
        <v>435</v>
      </c>
      <c r="B8" s="6" t="n">
        <v>34600</v>
      </c>
      <c r="D8" s="6" t="n">
        <v>34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237</v>
      </c>
    </row>
    <row r="3" spans="1:3">
      <c r="A3" s="4" t="s">
        <v>68</v>
      </c>
      <c r="B3" s="6" t="n">
        <v>208836</v>
      </c>
      <c r="C3" s="6" t="n">
        <v>206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5"/>
    <col customWidth="1" max="7" min="7" width="20"/>
  </cols>
  <sheetData>
    <row r="1" spans="1:7">
      <c r="A1" s="1" t="s">
        <v>141</v>
      </c>
      <c r="B1" s="2" t="s">
        <v>142</v>
      </c>
      <c r="C1" s="2" t="s">
        <v>143</v>
      </c>
      <c r="D1" s="2" t="s">
        <v>144</v>
      </c>
      <c r="E1" s="2" t="s">
        <v>145</v>
      </c>
      <c r="F1" s="2" t="s">
        <v>146</v>
      </c>
      <c r="G1" s="2" t="s">
        <v>147</v>
      </c>
    </row>
    <row r="2" spans="1:7">
      <c r="A2" s="4" t="s">
        <v>148</v>
      </c>
      <c r="C2" s="5" t="n">
        <v>44834</v>
      </c>
      <c r="F2" s="5" t="n">
        <v>5806</v>
      </c>
    </row>
    <row r="3" spans="1:7">
      <c r="A3" s="4" t="s">
        <v>149</v>
      </c>
      <c r="B3" s="6" t="n">
        <v>310932</v>
      </c>
      <c r="C3" s="6" t="n">
        <v>45</v>
      </c>
      <c r="D3" s="6" t="n">
        <v>678549</v>
      </c>
      <c r="E3" s="6" t="n">
        <v>-30633</v>
      </c>
      <c r="F3" s="6" t="n">
        <v>-129914</v>
      </c>
      <c r="G3" s="6" t="n">
        <v>-207115</v>
      </c>
    </row>
    <row r="4" spans="1:7">
      <c r="A4" s="3" t="s">
        <v>150</v>
      </c>
    </row>
    <row r="5" spans="1:7">
      <c r="A5" s="4" t="s">
        <v>151</v>
      </c>
      <c r="C5" s="5" t="n">
        <v>19</v>
      </c>
      <c r="F5" s="5" t="n">
        <v>-76</v>
      </c>
    </row>
    <row r="6" spans="1:7">
      <c r="A6" s="4" t="s">
        <v>152</v>
      </c>
      <c r="B6" s="5" t="n">
        <v>1738</v>
      </c>
      <c r="D6" s="5" t="n">
        <v>40</v>
      </c>
      <c r="F6" s="6" t="n">
        <v>1698</v>
      </c>
    </row>
    <row r="7" spans="1:7">
      <c r="A7" s="4" t="s">
        <v>153</v>
      </c>
      <c r="C7" s="5" t="n">
        <v>683</v>
      </c>
    </row>
    <row r="8" spans="1:7">
      <c r="A8" s="4" t="s">
        <v>154</v>
      </c>
      <c r="B8" s="5" t="n">
        <v>21936</v>
      </c>
      <c r="D8" s="5" t="n">
        <v>21936</v>
      </c>
    </row>
    <row r="9" spans="1:7">
      <c r="A9" s="4" t="s">
        <v>155</v>
      </c>
      <c r="C9" s="5" t="n">
        <v>932</v>
      </c>
    </row>
    <row r="10" spans="1:7">
      <c r="A10" s="4" t="s">
        <v>156</v>
      </c>
      <c r="B10" s="5" t="n">
        <v>-4</v>
      </c>
      <c r="C10" s="6" t="n">
        <v>1</v>
      </c>
      <c r="D10" s="5" t="n">
        <v>-5</v>
      </c>
    </row>
    <row r="11" spans="1:7">
      <c r="A11" s="4" t="s">
        <v>157</v>
      </c>
      <c r="B11" s="5" t="n">
        <v>-56</v>
      </c>
      <c r="E11" s="5" t="n">
        <v>-56</v>
      </c>
    </row>
    <row r="12" spans="1:7">
      <c r="A12" s="4" t="s">
        <v>123</v>
      </c>
      <c r="B12" s="5" t="n">
        <v>5051</v>
      </c>
      <c r="G12" s="5" t="n">
        <v>5051</v>
      </c>
    </row>
    <row r="13" spans="1:7">
      <c r="A13" s="4" t="s">
        <v>131</v>
      </c>
      <c r="B13" s="5" t="n">
        <v>6</v>
      </c>
      <c r="E13" s="5" t="n">
        <v>6</v>
      </c>
    </row>
    <row r="14" spans="1:7">
      <c r="A14" s="4" t="s">
        <v>132</v>
      </c>
      <c r="B14" s="5" t="n">
        <v>-1111</v>
      </c>
      <c r="E14" s="5" t="n">
        <v>-1111</v>
      </c>
    </row>
    <row r="15" spans="1:7">
      <c r="A15" s="4" t="s">
        <v>134</v>
      </c>
      <c r="B15" s="5" t="n">
        <v>-3910</v>
      </c>
      <c r="E15" s="5" t="n">
        <v>-3910</v>
      </c>
    </row>
    <row r="16" spans="1:7">
      <c r="A16" s="4" t="s">
        <v>158</v>
      </c>
      <c r="C16" s="5" t="n">
        <v>46468</v>
      </c>
      <c r="F16" s="5" t="n">
        <v>5730</v>
      </c>
    </row>
    <row r="17" spans="1:7">
      <c r="A17" s="4" t="s">
        <v>159</v>
      </c>
      <c r="B17" s="5" t="n">
        <v>360845</v>
      </c>
      <c r="C17" s="6" t="n">
        <v>46</v>
      </c>
      <c r="D17" s="5" t="n">
        <v>700520</v>
      </c>
      <c r="E17" s="5" t="n">
        <v>-35704</v>
      </c>
      <c r="F17" s="6" t="n">
        <v>-128216</v>
      </c>
      <c r="G17" s="5" t="n">
        <v>-175801</v>
      </c>
    </row>
    <row r="18" spans="1:7">
      <c r="A18" s="4" t="s">
        <v>160</v>
      </c>
      <c r="C18" s="5" t="n">
        <v>46136</v>
      </c>
      <c r="F18" s="5" t="n">
        <v>5730</v>
      </c>
    </row>
    <row r="19" spans="1:7">
      <c r="A19" s="4" t="s">
        <v>161</v>
      </c>
      <c r="B19" s="5" t="n">
        <v>349264</v>
      </c>
      <c r="C19" s="6" t="n">
        <v>46</v>
      </c>
      <c r="D19" s="5" t="n">
        <v>690925</v>
      </c>
      <c r="E19" s="5" t="n">
        <v>-31721</v>
      </c>
      <c r="F19" s="6" t="n">
        <v>-128216</v>
      </c>
      <c r="G19" s="5" t="n">
        <v>-181770</v>
      </c>
    </row>
    <row r="20" spans="1:7">
      <c r="A20" s="3" t="s">
        <v>150</v>
      </c>
    </row>
    <row r="21" spans="1:7">
      <c r="A21" s="4" t="s">
        <v>151</v>
      </c>
      <c r="C21" s="5" t="n">
        <v>2</v>
      </c>
    </row>
    <row r="22" spans="1:7">
      <c r="A22" s="4" t="s">
        <v>152</v>
      </c>
      <c r="B22" s="5" t="n">
        <v>20</v>
      </c>
      <c r="D22" s="5" t="n">
        <v>20</v>
      </c>
    </row>
    <row r="23" spans="1:7">
      <c r="A23" s="4" t="s">
        <v>153</v>
      </c>
      <c r="C23" s="5" t="n">
        <v>293</v>
      </c>
    </row>
    <row r="24" spans="1:7">
      <c r="A24" s="4" t="s">
        <v>154</v>
      </c>
      <c r="B24" s="5" t="n">
        <v>9575</v>
      </c>
      <c r="D24" s="5" t="n">
        <v>9575</v>
      </c>
    </row>
    <row r="25" spans="1:7">
      <c r="A25" s="4" t="s">
        <v>155</v>
      </c>
      <c r="C25" s="5" t="n">
        <v>37</v>
      </c>
    </row>
    <row r="26" spans="1:7">
      <c r="A26" s="4" t="s">
        <v>157</v>
      </c>
      <c r="B26" s="5" t="n">
        <v>-10</v>
      </c>
      <c r="E26" s="5" t="n">
        <v>-10</v>
      </c>
    </row>
    <row r="27" spans="1:7">
      <c r="A27" s="4" t="s">
        <v>123</v>
      </c>
      <c r="B27" s="5" t="n">
        <v>5969</v>
      </c>
      <c r="G27" s="5" t="n">
        <v>5969</v>
      </c>
    </row>
    <row r="28" spans="1:7">
      <c r="A28" s="4" t="s">
        <v>131</v>
      </c>
      <c r="B28" s="5" t="n">
        <v>8</v>
      </c>
      <c r="E28" s="5" t="n">
        <v>8</v>
      </c>
    </row>
    <row r="29" spans="1:7">
      <c r="A29" s="4" t="s">
        <v>132</v>
      </c>
      <c r="B29" s="5" t="n">
        <v>-1438</v>
      </c>
      <c r="E29" s="5" t="n">
        <v>-1438</v>
      </c>
    </row>
    <row r="30" spans="1:7">
      <c r="A30" s="4" t="s">
        <v>134</v>
      </c>
      <c r="B30" s="5" t="n">
        <v>-2543</v>
      </c>
      <c r="E30" s="5" t="n">
        <v>-2543</v>
      </c>
    </row>
    <row r="31" spans="1:7">
      <c r="A31" s="4" t="s">
        <v>158</v>
      </c>
      <c r="C31" s="5" t="n">
        <v>46468</v>
      </c>
      <c r="F31" s="5" t="n">
        <v>5730</v>
      </c>
    </row>
    <row r="32" spans="1:7">
      <c r="A32" s="4" t="s">
        <v>159</v>
      </c>
      <c r="B32" s="5" t="n">
        <v>360845</v>
      </c>
      <c r="C32" s="6" t="n">
        <v>46</v>
      </c>
      <c r="D32" s="5" t="n">
        <v>700520</v>
      </c>
      <c r="E32" s="5" t="n">
        <v>-35704</v>
      </c>
      <c r="F32" s="6" t="n">
        <v>-128216</v>
      </c>
      <c r="G32" s="5" t="n">
        <v>-175801</v>
      </c>
    </row>
    <row r="33" spans="1:7">
      <c r="A33" s="4" t="s">
        <v>162</v>
      </c>
      <c r="C33" s="5" t="n">
        <v>46995</v>
      </c>
      <c r="F33" s="5" t="n">
        <v>5680</v>
      </c>
    </row>
    <row r="34" spans="1:7">
      <c r="A34" s="4" t="s">
        <v>163</v>
      </c>
      <c r="B34" s="5" t="n">
        <v>379377</v>
      </c>
      <c r="C34" s="6" t="n">
        <v>47</v>
      </c>
      <c r="D34" s="5" t="n">
        <v>721438</v>
      </c>
      <c r="E34" s="5" t="n">
        <v>-43593</v>
      </c>
      <c r="F34" s="6" t="n">
        <v>-127095</v>
      </c>
      <c r="G34" s="5" t="n">
        <v>-171420</v>
      </c>
    </row>
    <row r="35" spans="1:7">
      <c r="A35" s="3" t="s">
        <v>150</v>
      </c>
    </row>
    <row r="36" spans="1:7">
      <c r="A36" s="4" t="s">
        <v>151</v>
      </c>
      <c r="C36" s="5" t="n">
        <v>13</v>
      </c>
      <c r="F36" s="5" t="n">
        <v>-60</v>
      </c>
    </row>
    <row r="37" spans="1:7">
      <c r="A37" s="4" t="s">
        <v>152</v>
      </c>
      <c r="B37" s="5" t="n">
        <v>2175</v>
      </c>
      <c r="D37" s="5" t="n">
        <v>776</v>
      </c>
      <c r="F37" s="6" t="n">
        <v>1399</v>
      </c>
    </row>
    <row r="38" spans="1:7">
      <c r="A38" s="4" t="s">
        <v>153</v>
      </c>
      <c r="C38" s="5" t="n">
        <v>637</v>
      </c>
    </row>
    <row r="39" spans="1:7">
      <c r="A39" s="4" t="s">
        <v>164</v>
      </c>
      <c r="B39" s="5" t="n">
        <v>1</v>
      </c>
      <c r="C39" s="6" t="n">
        <v>1</v>
      </c>
    </row>
    <row r="40" spans="1:7">
      <c r="A40" s="4" t="s">
        <v>165</v>
      </c>
      <c r="F40" s="5" t="n">
        <v>328</v>
      </c>
    </row>
    <row r="41" spans="1:7">
      <c r="A41" s="4" t="s">
        <v>166</v>
      </c>
      <c r="B41" s="5" t="n">
        <v>-15005</v>
      </c>
      <c r="F41" s="6" t="n">
        <v>-15005</v>
      </c>
    </row>
    <row r="42" spans="1:7">
      <c r="A42" s="4" t="s">
        <v>154</v>
      </c>
      <c r="B42" s="5" t="n">
        <v>22145</v>
      </c>
      <c r="D42" s="5" t="n">
        <v>22145</v>
      </c>
    </row>
    <row r="43" spans="1:7">
      <c r="A43" s="4" t="s">
        <v>157</v>
      </c>
      <c r="B43" s="5" t="n">
        <v>8</v>
      </c>
      <c r="E43" s="5" t="n">
        <v>8</v>
      </c>
    </row>
    <row r="44" spans="1:7">
      <c r="A44" s="4" t="s">
        <v>123</v>
      </c>
      <c r="B44" s="5" t="n">
        <v>1242</v>
      </c>
      <c r="G44" s="5" t="n">
        <v>1242</v>
      </c>
    </row>
    <row r="45" spans="1:7">
      <c r="A45" s="4" t="s">
        <v>131</v>
      </c>
      <c r="B45" s="5" t="n">
        <v>-3</v>
      </c>
      <c r="E45" s="5" t="n">
        <v>-3</v>
      </c>
    </row>
    <row r="46" spans="1:7">
      <c r="A46" s="4" t="s">
        <v>132</v>
      </c>
      <c r="B46" s="5" t="n">
        <v>-108</v>
      </c>
      <c r="E46" s="5" t="n">
        <v>-108</v>
      </c>
    </row>
    <row r="47" spans="1:7">
      <c r="A47" s="4" t="s">
        <v>134</v>
      </c>
      <c r="B47" s="5" t="n">
        <v>6065</v>
      </c>
      <c r="E47" s="5" t="n">
        <v>6065</v>
      </c>
    </row>
    <row r="48" spans="1:7">
      <c r="A48" s="4" t="s">
        <v>167</v>
      </c>
      <c r="C48" s="5" t="n">
        <v>47645</v>
      </c>
      <c r="F48" s="5" t="n">
        <v>5948</v>
      </c>
    </row>
    <row r="49" spans="1:7">
      <c r="A49" s="4" t="s">
        <v>168</v>
      </c>
      <c r="B49" s="5" t="n">
        <v>395934</v>
      </c>
      <c r="C49" s="6" t="n">
        <v>48</v>
      </c>
      <c r="D49" s="5" t="n">
        <v>744359</v>
      </c>
      <c r="E49" s="5" t="n">
        <v>-37631</v>
      </c>
      <c r="F49" s="6" t="n">
        <v>-140701</v>
      </c>
      <c r="G49" s="5" t="n">
        <v>-170141</v>
      </c>
    </row>
    <row r="50" spans="1:7">
      <c r="A50" s="4" t="s">
        <v>169</v>
      </c>
      <c r="C50" s="5" t="n">
        <v>47385</v>
      </c>
      <c r="F50" s="5" t="n">
        <v>5853</v>
      </c>
    </row>
    <row r="51" spans="1:7">
      <c r="A51" s="4" t="s">
        <v>170</v>
      </c>
      <c r="B51" s="5" t="n">
        <v>374936</v>
      </c>
      <c r="C51" s="6" t="n">
        <v>47</v>
      </c>
      <c r="D51" s="5" t="n">
        <v>733312</v>
      </c>
      <c r="E51" s="5" t="n">
        <v>-49972</v>
      </c>
      <c r="F51" s="6" t="n">
        <v>-135701</v>
      </c>
      <c r="G51" s="5" t="n">
        <v>-172750</v>
      </c>
    </row>
    <row r="52" spans="1:7">
      <c r="A52" s="3" t="s">
        <v>150</v>
      </c>
    </row>
    <row r="53" spans="1:7">
      <c r="A53" s="4" t="s">
        <v>152</v>
      </c>
      <c r="B53" s="5" t="n">
        <v>1</v>
      </c>
      <c r="D53" s="5" t="n">
        <v>1</v>
      </c>
    </row>
    <row r="54" spans="1:7">
      <c r="A54" s="4" t="s">
        <v>153</v>
      </c>
      <c r="C54" s="5" t="n">
        <v>260</v>
      </c>
    </row>
    <row r="55" spans="1:7">
      <c r="A55" s="4" t="s">
        <v>164</v>
      </c>
      <c r="B55" s="5" t="n">
        <v>1</v>
      </c>
      <c r="C55" s="6" t="n">
        <v>1</v>
      </c>
    </row>
    <row r="56" spans="1:7">
      <c r="A56" s="4" t="s">
        <v>165</v>
      </c>
      <c r="F56" s="5" t="n">
        <v>95</v>
      </c>
    </row>
    <row r="57" spans="1:7">
      <c r="A57" s="4" t="s">
        <v>166</v>
      </c>
      <c r="B57" s="5" t="n">
        <v>-5000</v>
      </c>
      <c r="F57" s="6" t="n">
        <v>-5000</v>
      </c>
    </row>
    <row r="58" spans="1:7">
      <c r="A58" s="4" t="s">
        <v>154</v>
      </c>
      <c r="B58" s="5" t="n">
        <v>11046</v>
      </c>
      <c r="D58" s="5" t="n">
        <v>11046</v>
      </c>
    </row>
    <row r="59" spans="1:7">
      <c r="A59" s="4" t="s">
        <v>157</v>
      </c>
      <c r="B59" s="5" t="n">
        <v>-172</v>
      </c>
      <c r="E59" s="5" t="n">
        <v>-172</v>
      </c>
    </row>
    <row r="60" spans="1:7">
      <c r="A60" s="4" t="s">
        <v>123</v>
      </c>
      <c r="B60" s="5" t="n">
        <v>2609</v>
      </c>
      <c r="G60" s="5" t="n">
        <v>2609</v>
      </c>
    </row>
    <row r="61" spans="1:7">
      <c r="A61" s="4" t="s">
        <v>131</v>
      </c>
      <c r="B61" s="5" t="n">
        <v>0</v>
      </c>
    </row>
    <row r="62" spans="1:7">
      <c r="A62" s="4" t="s">
        <v>132</v>
      </c>
      <c r="B62" s="5" t="n">
        <v>569</v>
      </c>
      <c r="E62" s="5" t="n">
        <v>569</v>
      </c>
    </row>
    <row r="63" spans="1:7">
      <c r="A63" s="4" t="s">
        <v>134</v>
      </c>
      <c r="B63" s="5" t="n">
        <v>11944</v>
      </c>
      <c r="E63" s="5" t="n">
        <v>11944</v>
      </c>
    </row>
    <row r="64" spans="1:7">
      <c r="A64" s="4" t="s">
        <v>167</v>
      </c>
      <c r="C64" s="5" t="n">
        <v>47645</v>
      </c>
      <c r="F64" s="5" t="n">
        <v>5948</v>
      </c>
    </row>
    <row r="65" spans="1:7">
      <c r="A65" s="4" t="s">
        <v>168</v>
      </c>
      <c r="B65" s="6" t="n">
        <v>395934</v>
      </c>
      <c r="C65" s="6" t="n">
        <v>48</v>
      </c>
      <c r="D65" s="6" t="n">
        <v>744359</v>
      </c>
      <c r="E65" s="6" t="n">
        <v>-37631</v>
      </c>
      <c r="F65" s="6" t="n">
        <v>-140701</v>
      </c>
      <c r="G65" s="6" t="n">
        <v>-170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7</v>
      </c>
      <c r="B1" s="2" t="s">
        <v>1</v>
      </c>
      <c r="C1" s="2" t="s">
        <v>438</v>
      </c>
    </row>
    <row r="2" spans="1:3">
      <c r="B2" s="2" t="s">
        <v>2</v>
      </c>
      <c r="C2" s="2" t="s">
        <v>58</v>
      </c>
    </row>
    <row r="3" spans="1:3">
      <c r="A3" s="3" t="s">
        <v>439</v>
      </c>
    </row>
    <row r="4" spans="1:3">
      <c r="A4" s="4" t="s">
        <v>440</v>
      </c>
      <c r="B4" s="6" t="n">
        <v>480679</v>
      </c>
      <c r="C4" s="6" t="n">
        <v>471062</v>
      </c>
    </row>
    <row r="5" spans="1:3">
      <c r="A5" s="4" t="s">
        <v>441</v>
      </c>
      <c r="B5" s="5" t="n">
        <v>-318984</v>
      </c>
      <c r="C5" s="5" t="n">
        <v>-302713</v>
      </c>
    </row>
    <row r="6" spans="1:3">
      <c r="A6" s="4" t="s">
        <v>442</v>
      </c>
      <c r="B6" s="5" t="n">
        <v>161695</v>
      </c>
      <c r="C6" s="5" t="n">
        <v>168349</v>
      </c>
    </row>
    <row r="7" spans="1:3">
      <c r="A7" s="4" t="s">
        <v>68</v>
      </c>
      <c r="B7" s="5" t="n">
        <v>208836</v>
      </c>
      <c r="C7" s="5" t="n">
        <v>206101</v>
      </c>
    </row>
    <row r="8" spans="1:3">
      <c r="A8" s="4" t="s">
        <v>443</v>
      </c>
      <c r="B8" s="5" t="n">
        <v>370531</v>
      </c>
      <c r="C8" s="5" t="n">
        <v>374450</v>
      </c>
    </row>
    <row r="9" spans="1:3">
      <c r="A9" s="4" t="s">
        <v>444</v>
      </c>
    </row>
    <row r="10" spans="1:3">
      <c r="A10" s="3" t="s">
        <v>439</v>
      </c>
    </row>
    <row r="11" spans="1:3">
      <c r="A11" s="4" t="s">
        <v>440</v>
      </c>
      <c r="B11" s="5" t="n">
        <v>223302</v>
      </c>
      <c r="C11" s="5" t="n">
        <v>219893</v>
      </c>
    </row>
    <row r="12" spans="1:3">
      <c r="A12" s="4" t="s">
        <v>441</v>
      </c>
      <c r="B12" s="5" t="n">
        <v>-153014</v>
      </c>
      <c r="C12" s="5" t="n">
        <v>-145144</v>
      </c>
    </row>
    <row r="13" spans="1:3">
      <c r="A13" s="4" t="s">
        <v>442</v>
      </c>
      <c r="B13" s="6" t="n">
        <v>70288</v>
      </c>
      <c r="C13" s="6" t="n">
        <v>74749</v>
      </c>
    </row>
    <row r="14" spans="1:3">
      <c r="A14" s="4" t="s">
        <v>445</v>
      </c>
      <c r="B14" s="4" t="s">
        <v>446</v>
      </c>
      <c r="C14" s="4" t="s">
        <v>447</v>
      </c>
    </row>
    <row r="15" spans="1:3">
      <c r="A15" s="4" t="s">
        <v>448</v>
      </c>
    </row>
    <row r="16" spans="1:3">
      <c r="A16" s="3" t="s">
        <v>439</v>
      </c>
    </row>
    <row r="17" spans="1:3">
      <c r="A17" s="4" t="s">
        <v>440</v>
      </c>
      <c r="B17" s="6" t="n">
        <v>133742</v>
      </c>
      <c r="C17" s="6" t="n">
        <v>130226</v>
      </c>
    </row>
    <row r="18" spans="1:3">
      <c r="A18" s="4" t="s">
        <v>441</v>
      </c>
      <c r="B18" s="5" t="n">
        <v>-94291</v>
      </c>
      <c r="C18" s="5" t="n">
        <v>-90017</v>
      </c>
    </row>
    <row r="19" spans="1:3">
      <c r="A19" s="4" t="s">
        <v>442</v>
      </c>
      <c r="B19" s="6" t="n">
        <v>39451</v>
      </c>
      <c r="C19" s="6" t="n">
        <v>40209</v>
      </c>
    </row>
    <row r="20" spans="1:3">
      <c r="A20" s="4" t="s">
        <v>445</v>
      </c>
      <c r="B20" s="4" t="s">
        <v>449</v>
      </c>
      <c r="C20" s="4" t="s">
        <v>450</v>
      </c>
    </row>
    <row r="21" spans="1:3">
      <c r="A21" s="4" t="s">
        <v>451</v>
      </c>
    </row>
    <row r="22" spans="1:3">
      <c r="A22" s="3" t="s">
        <v>439</v>
      </c>
    </row>
    <row r="23" spans="1:3">
      <c r="A23" s="4" t="s">
        <v>440</v>
      </c>
      <c r="B23" s="6" t="n">
        <v>22119</v>
      </c>
      <c r="C23" s="6" t="n">
        <v>25712</v>
      </c>
    </row>
    <row r="24" spans="1:3">
      <c r="A24" s="4" t="s">
        <v>441</v>
      </c>
      <c r="B24" s="5" t="n">
        <v>-19525</v>
      </c>
      <c r="C24" s="5" t="n">
        <v>-19030</v>
      </c>
    </row>
    <row r="25" spans="1:3">
      <c r="A25" s="4" t="s">
        <v>442</v>
      </c>
      <c r="B25" s="6" t="n">
        <v>2594</v>
      </c>
      <c r="C25" s="6" t="n">
        <v>6682</v>
      </c>
    </row>
    <row r="26" spans="1:3">
      <c r="A26" s="4" t="s">
        <v>445</v>
      </c>
      <c r="B26" s="4" t="s">
        <v>452</v>
      </c>
      <c r="C26" s="4" t="s">
        <v>453</v>
      </c>
    </row>
    <row r="27" spans="1:3">
      <c r="A27" s="4" t="s">
        <v>454</v>
      </c>
    </row>
    <row r="28" spans="1:3">
      <c r="A28" s="3" t="s">
        <v>439</v>
      </c>
    </row>
    <row r="29" spans="1:3">
      <c r="A29" s="4" t="s">
        <v>440</v>
      </c>
      <c r="B29" s="6" t="n">
        <v>24750</v>
      </c>
      <c r="C29" s="6" t="n">
        <v>23213</v>
      </c>
    </row>
    <row r="30" spans="1:3">
      <c r="A30" s="4" t="s">
        <v>441</v>
      </c>
      <c r="B30" s="5" t="n">
        <v>-11946</v>
      </c>
      <c r="C30" s="5" t="n">
        <v>-10006</v>
      </c>
    </row>
    <row r="31" spans="1:3">
      <c r="A31" s="4" t="s">
        <v>442</v>
      </c>
      <c r="B31" s="6" t="n">
        <v>12804</v>
      </c>
      <c r="C31" s="6" t="n">
        <v>13207</v>
      </c>
    </row>
    <row r="32" spans="1:3">
      <c r="A32" s="4" t="s">
        <v>445</v>
      </c>
      <c r="B32" s="4" t="s">
        <v>455</v>
      </c>
      <c r="C32" s="4" t="s">
        <v>456</v>
      </c>
    </row>
    <row r="33" spans="1:3">
      <c r="A33" s="4" t="s">
        <v>457</v>
      </c>
    </row>
    <row r="34" spans="1:3">
      <c r="A34" s="3" t="s">
        <v>439</v>
      </c>
    </row>
    <row r="35" spans="1:3">
      <c r="A35" s="4" t="s">
        <v>440</v>
      </c>
      <c r="B35" s="6" t="n">
        <v>76766</v>
      </c>
      <c r="C35" s="6" t="n">
        <v>72018</v>
      </c>
    </row>
    <row r="36" spans="1:3">
      <c r="A36" s="4" t="s">
        <v>441</v>
      </c>
      <c r="B36" s="5" t="n">
        <v>-40208</v>
      </c>
      <c r="C36" s="5" t="n">
        <v>-38516</v>
      </c>
    </row>
    <row r="37" spans="1:3">
      <c r="A37" s="4" t="s">
        <v>442</v>
      </c>
      <c r="B37" s="6" t="n">
        <v>36558</v>
      </c>
      <c r="C37" s="6" t="n">
        <v>33502</v>
      </c>
    </row>
    <row r="38" spans="1:3">
      <c r="A38" s="4" t="s">
        <v>445</v>
      </c>
      <c r="B38" s="4" t="s">
        <v>458</v>
      </c>
      <c r="C38"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12</v>
      </c>
    </row>
    <row r="2" spans="1:2">
      <c r="A2" s="3" t="s">
        <v>439</v>
      </c>
    </row>
    <row r="3" spans="1:2">
      <c r="A3" s="4" t="s">
        <v>461</v>
      </c>
      <c r="B3" s="6" t="n">
        <v>10322</v>
      </c>
    </row>
    <row r="4" spans="1:2">
      <c r="A4" s="4" t="s">
        <v>462</v>
      </c>
      <c r="B4" s="5" t="n">
        <v>19234</v>
      </c>
    </row>
    <row r="5" spans="1:2">
      <c r="A5" s="4" t="s">
        <v>463</v>
      </c>
      <c r="B5" s="5" t="n">
        <v>17132</v>
      </c>
    </row>
    <row r="6" spans="1:2">
      <c r="A6" s="4" t="s">
        <v>464</v>
      </c>
      <c r="B6" s="5" t="n">
        <v>15723</v>
      </c>
    </row>
    <row r="7" spans="1:2">
      <c r="A7" s="4" t="s">
        <v>465</v>
      </c>
      <c r="B7" s="5" t="n">
        <v>13934</v>
      </c>
    </row>
    <row r="8" spans="1:2">
      <c r="A8" s="4" t="s">
        <v>466</v>
      </c>
      <c r="B8" s="5" t="n">
        <v>35988</v>
      </c>
    </row>
    <row r="9" spans="1:2">
      <c r="A9" s="4" t="s">
        <v>454</v>
      </c>
    </row>
    <row r="10" spans="1:2">
      <c r="A10" s="3" t="s">
        <v>439</v>
      </c>
    </row>
    <row r="11" spans="1:2">
      <c r="A11" s="4" t="s">
        <v>461</v>
      </c>
      <c r="B11" s="5" t="n">
        <v>1963</v>
      </c>
    </row>
    <row r="12" spans="1:2">
      <c r="A12" s="4" t="s">
        <v>462</v>
      </c>
      <c r="B12" s="5" t="n">
        <v>3927</v>
      </c>
    </row>
    <row r="13" spans="1:2">
      <c r="A13" s="4" t="s">
        <v>463</v>
      </c>
      <c r="B13" s="5" t="n">
        <v>3927</v>
      </c>
    </row>
    <row r="14" spans="1:2">
      <c r="A14" s="4" t="s">
        <v>464</v>
      </c>
      <c r="B14" s="5" t="n">
        <v>1083</v>
      </c>
    </row>
    <row r="15" spans="1:2">
      <c r="A15" s="4" t="s">
        <v>465</v>
      </c>
      <c r="B15" s="5" t="n">
        <v>405</v>
      </c>
    </row>
    <row r="16" spans="1:2">
      <c r="A16" s="4" t="s">
        <v>466</v>
      </c>
      <c r="B16" s="5" t="n">
        <v>0</v>
      </c>
    </row>
    <row r="17" spans="1:2">
      <c r="A17" s="4" t="s">
        <v>457</v>
      </c>
    </row>
    <row r="18" spans="1:2">
      <c r="A18" s="3" t="s">
        <v>439</v>
      </c>
    </row>
    <row r="19" spans="1:2">
      <c r="A19" s="4" t="s">
        <v>461</v>
      </c>
      <c r="B19" s="5" t="n">
        <v>5776</v>
      </c>
    </row>
    <row r="20" spans="1:2">
      <c r="A20" s="4" t="s">
        <v>462</v>
      </c>
      <c r="B20" s="5" t="n">
        <v>8356</v>
      </c>
    </row>
    <row r="21" spans="1:2">
      <c r="A21" s="4" t="s">
        <v>463</v>
      </c>
      <c r="B21" s="5" t="n">
        <v>6499</v>
      </c>
    </row>
    <row r="22" spans="1:2">
      <c r="A22" s="4" t="s">
        <v>464</v>
      </c>
      <c r="B22" s="5" t="n">
        <v>4600</v>
      </c>
    </row>
    <row r="23" spans="1:2">
      <c r="A23" s="4" t="s">
        <v>465</v>
      </c>
      <c r="B23" s="5" t="n">
        <v>3100</v>
      </c>
    </row>
    <row r="24" spans="1:2">
      <c r="A24" s="4" t="s">
        <v>466</v>
      </c>
      <c r="B24" s="6" t="n">
        <v>1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12</v>
      </c>
    </row>
    <row r="3" spans="1:2">
      <c r="A3" s="3" t="s">
        <v>468</v>
      </c>
    </row>
    <row r="4" spans="1:2">
      <c r="A4" s="4" t="s">
        <v>469</v>
      </c>
      <c r="B4" s="6" t="n">
        <v>206101</v>
      </c>
    </row>
    <row r="5" spans="1:2">
      <c r="A5" s="4" t="s">
        <v>470</v>
      </c>
      <c r="B5" s="5" t="n">
        <v>65</v>
      </c>
    </row>
    <row r="6" spans="1:2">
      <c r="A6" s="4" t="s">
        <v>471</v>
      </c>
      <c r="B6" s="5" t="n">
        <v>2670</v>
      </c>
    </row>
    <row r="7" spans="1:2">
      <c r="A7" s="4" t="s">
        <v>472</v>
      </c>
      <c r="B7" s="5" t="n">
        <v>208836</v>
      </c>
    </row>
    <row r="8" spans="1:2">
      <c r="A8" s="4" t="s">
        <v>473</v>
      </c>
      <c r="B8" s="5" t="n">
        <v>7500</v>
      </c>
    </row>
    <row r="9" spans="1:2">
      <c r="A9" s="4" t="s">
        <v>411</v>
      </c>
    </row>
    <row r="10" spans="1:2">
      <c r="A10" s="3" t="s">
        <v>468</v>
      </c>
    </row>
    <row r="11" spans="1:2">
      <c r="A11" s="4" t="s">
        <v>469</v>
      </c>
      <c r="B11" s="5" t="n">
        <v>90307</v>
      </c>
    </row>
    <row r="12" spans="1:2">
      <c r="A12" s="4" t="s">
        <v>470</v>
      </c>
      <c r="B12" s="5" t="n">
        <v>0</v>
      </c>
    </row>
    <row r="13" spans="1:2">
      <c r="A13" s="4" t="s">
        <v>471</v>
      </c>
      <c r="B13" s="5" t="n">
        <v>885</v>
      </c>
    </row>
    <row r="14" spans="1:2">
      <c r="A14" s="4" t="s">
        <v>472</v>
      </c>
      <c r="B14" s="5" t="n">
        <v>91192</v>
      </c>
    </row>
    <row r="15" spans="1:2">
      <c r="A15" s="4" t="s">
        <v>412</v>
      </c>
    </row>
    <row r="16" spans="1:2">
      <c r="A16" s="3" t="s">
        <v>468</v>
      </c>
    </row>
    <row r="17" spans="1:2">
      <c r="A17" s="4" t="s">
        <v>469</v>
      </c>
      <c r="B17" s="5" t="n">
        <v>39451</v>
      </c>
    </row>
    <row r="18" spans="1:2">
      <c r="A18" s="4" t="s">
        <v>470</v>
      </c>
      <c r="B18" s="5" t="n">
        <v>65</v>
      </c>
    </row>
    <row r="19" spans="1:2">
      <c r="A19" s="4" t="s">
        <v>471</v>
      </c>
      <c r="B19" s="5" t="n">
        <v>0</v>
      </c>
    </row>
    <row r="20" spans="1:2">
      <c r="A20" s="4" t="s">
        <v>472</v>
      </c>
      <c r="B20" s="5" t="n">
        <v>39516</v>
      </c>
    </row>
    <row r="21" spans="1:2">
      <c r="A21" s="4" t="s">
        <v>413</v>
      </c>
    </row>
    <row r="22" spans="1:2">
      <c r="A22" s="3" t="s">
        <v>468</v>
      </c>
    </row>
    <row r="23" spans="1:2">
      <c r="A23" s="4" t="s">
        <v>469</v>
      </c>
      <c r="B23" s="5" t="n">
        <v>68149</v>
      </c>
    </row>
    <row r="24" spans="1:2">
      <c r="A24" s="4" t="s">
        <v>470</v>
      </c>
      <c r="B24" s="5" t="n">
        <v>0</v>
      </c>
    </row>
    <row r="25" spans="1:2">
      <c r="A25" s="4" t="s">
        <v>471</v>
      </c>
      <c r="B25" s="5" t="n">
        <v>1785</v>
      </c>
    </row>
    <row r="26" spans="1:2">
      <c r="A26" s="4" t="s">
        <v>472</v>
      </c>
      <c r="B26" s="5" t="n">
        <v>69934</v>
      </c>
    </row>
    <row r="27" spans="1:2">
      <c r="A27" s="4" t="s">
        <v>140</v>
      </c>
    </row>
    <row r="28" spans="1:2">
      <c r="A28" s="3" t="s">
        <v>468</v>
      </c>
    </row>
    <row r="29" spans="1:2">
      <c r="A29" s="4" t="s">
        <v>469</v>
      </c>
      <c r="B29" s="5" t="n">
        <v>8194</v>
      </c>
    </row>
    <row r="30" spans="1:2">
      <c r="A30" s="4" t="s">
        <v>470</v>
      </c>
      <c r="B30" s="5" t="n">
        <v>0</v>
      </c>
    </row>
    <row r="31" spans="1:2">
      <c r="A31" s="4" t="s">
        <v>471</v>
      </c>
      <c r="B31" s="5" t="n">
        <v>0</v>
      </c>
    </row>
    <row r="32" spans="1:2">
      <c r="A32" s="4" t="s">
        <v>472</v>
      </c>
      <c r="B32" s="6" t="n">
        <v>81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3"/>
  </cols>
  <sheetData>
    <row r="1" spans="1:2">
      <c r="A1" s="1" t="s">
        <v>474</v>
      </c>
      <c r="B1" s="2" t="s">
        <v>312</v>
      </c>
    </row>
    <row r="2" spans="1:2">
      <c r="A2" s="3" t="s">
        <v>475</v>
      </c>
    </row>
    <row r="3" spans="1:2">
      <c r="A3" s="4" t="s">
        <v>476</v>
      </c>
      <c r="B3" s="4" t="s">
        <v>477</v>
      </c>
    </row>
    <row r="4" spans="1:2">
      <c r="A4" s="4" t="s">
        <v>478</v>
      </c>
      <c r="B4" s="4" t="s">
        <v>479</v>
      </c>
    </row>
    <row r="5" spans="1:2">
      <c r="A5" s="4" t="s">
        <v>480</v>
      </c>
      <c r="B5" s="9" t="n">
        <v>3.3</v>
      </c>
    </row>
    <row r="6" spans="1:2">
      <c r="A6" s="4" t="s">
        <v>481</v>
      </c>
    </row>
    <row r="7" spans="1:2">
      <c r="A7" s="3" t="s">
        <v>475</v>
      </c>
    </row>
    <row r="8" spans="1:2">
      <c r="A8" s="4" t="s">
        <v>482</v>
      </c>
      <c r="B8" s="4" t="s">
        <v>483</v>
      </c>
    </row>
    <row r="9" spans="1:2">
      <c r="A9" s="4" t="s">
        <v>484</v>
      </c>
      <c r="B9" s="4" t="s">
        <v>456</v>
      </c>
    </row>
    <row r="10" spans="1:2">
      <c r="A10" s="4" t="s">
        <v>485</v>
      </c>
    </row>
    <row r="11" spans="1:2">
      <c r="A11" s="3" t="s">
        <v>475</v>
      </c>
    </row>
    <row r="12" spans="1:2">
      <c r="A12" s="4" t="s">
        <v>482</v>
      </c>
      <c r="B12" s="4" t="s">
        <v>486</v>
      </c>
    </row>
    <row r="13" spans="1:2">
      <c r="A13" s="4" t="s">
        <v>484</v>
      </c>
      <c r="B13"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106</v>
      </c>
      <c r="C1" s="2" t="s">
        <v>1</v>
      </c>
    </row>
    <row r="2" spans="1:3">
      <c r="B2" s="2" t="s">
        <v>2</v>
      </c>
      <c r="C2" s="2" t="s">
        <v>2</v>
      </c>
    </row>
    <row r="3" spans="1:3">
      <c r="A3" s="3" t="s">
        <v>240</v>
      </c>
    </row>
    <row r="4" spans="1:3">
      <c r="A4" s="4" t="s">
        <v>489</v>
      </c>
      <c r="B4" s="6" t="n">
        <v>1882</v>
      </c>
      <c r="C4" s="6" t="n">
        <v>3798</v>
      </c>
    </row>
    <row r="5" spans="1:3">
      <c r="A5" s="4" t="s">
        <v>490</v>
      </c>
      <c r="B5" s="5" t="n">
        <v>135</v>
      </c>
      <c r="C5" s="5" t="n">
        <v>347</v>
      </c>
    </row>
    <row r="6" spans="1:3">
      <c r="A6" s="4" t="s">
        <v>491</v>
      </c>
      <c r="B6" s="5" t="n">
        <v>548</v>
      </c>
      <c r="C6" s="5" t="n">
        <v>1043</v>
      </c>
    </row>
    <row r="7" spans="1:3">
      <c r="A7" s="4" t="s">
        <v>492</v>
      </c>
      <c r="B7" s="5" t="n">
        <v>-128</v>
      </c>
      <c r="C7" s="5" t="n">
        <v>-252</v>
      </c>
    </row>
    <row r="8" spans="1:3">
      <c r="A8" s="4" t="s">
        <v>493</v>
      </c>
      <c r="B8" s="6" t="n">
        <v>2437</v>
      </c>
      <c r="C8" s="6" t="n">
        <v>49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12</v>
      </c>
    </row>
    <row r="2" spans="1:2">
      <c r="A2" s="3" t="s">
        <v>495</v>
      </c>
    </row>
    <row r="3" spans="1:2">
      <c r="A3" s="4" t="s">
        <v>308</v>
      </c>
      <c r="B3" s="6" t="n">
        <v>24294</v>
      </c>
    </row>
    <row r="4" spans="1:2">
      <c r="A4" s="4" t="s">
        <v>496</v>
      </c>
      <c r="B4" s="5" t="n">
        <v>6501</v>
      </c>
    </row>
    <row r="5" spans="1:2">
      <c r="A5" s="4" t="s">
        <v>80</v>
      </c>
      <c r="B5" s="5" t="n">
        <v>20988</v>
      </c>
    </row>
    <row r="6" spans="1:2">
      <c r="A6" s="4" t="s">
        <v>309</v>
      </c>
      <c r="B6" s="6" t="n">
        <v>27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12</v>
      </c>
    </row>
    <row r="3" spans="1:2">
      <c r="A3" s="3" t="s">
        <v>498</v>
      </c>
    </row>
    <row r="4" spans="1:2">
      <c r="A4" s="4" t="s">
        <v>499</v>
      </c>
      <c r="B4" s="6" t="n">
        <v>1734</v>
      </c>
    </row>
    <row r="5" spans="1:2">
      <c r="A5" s="3" t="s">
        <v>500</v>
      </c>
    </row>
    <row r="6" spans="1:2">
      <c r="A6" s="4" t="s">
        <v>501</v>
      </c>
      <c r="B6" s="6" t="n">
        <v>6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502</v>
      </c>
      <c r="B1" s="2" t="s">
        <v>312</v>
      </c>
    </row>
    <row r="2" spans="1:2">
      <c r="A2" s="3" t="s">
        <v>503</v>
      </c>
    </row>
    <row r="3" spans="1:2">
      <c r="A3" s="4" t="s">
        <v>17</v>
      </c>
      <c r="B3" s="6" t="n">
        <v>3819</v>
      </c>
    </row>
    <row r="4" spans="1:2">
      <c r="A4" s="4" t="s">
        <v>462</v>
      </c>
      <c r="B4" s="5" t="n">
        <v>7305</v>
      </c>
    </row>
    <row r="5" spans="1:2">
      <c r="A5" s="4" t="s">
        <v>463</v>
      </c>
      <c r="B5" s="5" t="n">
        <v>5218</v>
      </c>
    </row>
    <row r="6" spans="1:2">
      <c r="A6" s="4" t="s">
        <v>464</v>
      </c>
      <c r="B6" s="5" t="n">
        <v>3640</v>
      </c>
    </row>
    <row r="7" spans="1:2">
      <c r="A7" s="4" t="s">
        <v>465</v>
      </c>
      <c r="B7" s="5" t="n">
        <v>2728</v>
      </c>
    </row>
    <row r="8" spans="1:2">
      <c r="A8" s="4" t="s">
        <v>504</v>
      </c>
      <c r="B8" s="5" t="n">
        <v>9737</v>
      </c>
    </row>
    <row r="9" spans="1:2">
      <c r="A9" s="4" t="s">
        <v>505</v>
      </c>
      <c r="B9" s="5" t="n">
        <v>32447</v>
      </c>
    </row>
    <row r="10" spans="1:2">
      <c r="A10" s="4" t="s">
        <v>506</v>
      </c>
      <c r="B10" s="5" t="n">
        <v>-4958</v>
      </c>
    </row>
    <row r="11" spans="1:2">
      <c r="A11" s="4" t="s">
        <v>309</v>
      </c>
      <c r="B11" s="6" t="n">
        <v>27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32"/>
    <col customWidth="1" max="3" min="3" width="32"/>
    <col customWidth="1" max="4" min="4" width="21"/>
    <col customWidth="1" max="5" min="5" width="14"/>
    <col customWidth="1" max="6" min="6" width="21"/>
    <col customWidth="1" max="7" min="7" width="21"/>
  </cols>
  <sheetData>
    <row r="1" spans="1:7">
      <c r="A1" s="1" t="s">
        <v>507</v>
      </c>
      <c r="B1" s="2" t="s">
        <v>508</v>
      </c>
      <c r="C1" s="2" t="s">
        <v>509</v>
      </c>
      <c r="D1" s="2" t="s">
        <v>312</v>
      </c>
      <c r="E1" s="2" t="s">
        <v>510</v>
      </c>
      <c r="F1" s="2" t="s">
        <v>511</v>
      </c>
      <c r="G1" s="2" t="s">
        <v>512</v>
      </c>
    </row>
    <row r="2" spans="1:7">
      <c r="A2" s="3" t="s">
        <v>513</v>
      </c>
    </row>
    <row r="3" spans="1:7">
      <c r="A3" s="4" t="s">
        <v>78</v>
      </c>
      <c r="D3" s="6" t="n">
        <v>100000000</v>
      </c>
      <c r="F3" s="6" t="n">
        <v>110000000</v>
      </c>
    </row>
    <row r="4" spans="1:7">
      <c r="A4" s="4" t="s">
        <v>514</v>
      </c>
    </row>
    <row r="5" spans="1:7">
      <c r="A5" s="3" t="s">
        <v>513</v>
      </c>
    </row>
    <row r="6" spans="1:7">
      <c r="A6" s="4" t="s">
        <v>515</v>
      </c>
      <c r="D6" s="5" t="n">
        <v>300000000</v>
      </c>
    </row>
    <row r="7" spans="1:7">
      <c r="A7" s="4" t="s">
        <v>516</v>
      </c>
    </row>
    <row r="8" spans="1:7">
      <c r="A8" s="3" t="s">
        <v>513</v>
      </c>
    </row>
    <row r="9" spans="1:7">
      <c r="A9" s="4" t="s">
        <v>517</v>
      </c>
      <c r="D9" s="6" t="n">
        <v>150000000</v>
      </c>
    </row>
    <row r="10" spans="1:7">
      <c r="A10" s="4" t="s">
        <v>518</v>
      </c>
      <c r="D10" s="11" t="n">
        <v>3.75</v>
      </c>
    </row>
    <row r="11" spans="1:7">
      <c r="A11" s="4" t="s">
        <v>519</v>
      </c>
    </row>
    <row r="12" spans="1:7">
      <c r="A12" s="3" t="s">
        <v>513</v>
      </c>
    </row>
    <row r="13" spans="1:7">
      <c r="A13" s="4" t="s">
        <v>518</v>
      </c>
      <c r="E13" s="11" t="n">
        <v>3.5</v>
      </c>
    </row>
    <row r="14" spans="1:7">
      <c r="A14" s="4" t="s">
        <v>520</v>
      </c>
    </row>
    <row r="15" spans="1:7">
      <c r="A15" s="3" t="s">
        <v>513</v>
      </c>
    </row>
    <row r="16" spans="1:7">
      <c r="A16" s="4" t="s">
        <v>521</v>
      </c>
      <c r="D16" s="5" t="n">
        <v>3</v>
      </c>
    </row>
    <row r="17" spans="1:7">
      <c r="A17" s="4" t="s">
        <v>522</v>
      </c>
    </row>
    <row r="18" spans="1:7">
      <c r="A18" s="3" t="s">
        <v>513</v>
      </c>
    </row>
    <row r="19" spans="1:7">
      <c r="A19" s="4" t="s">
        <v>373</v>
      </c>
      <c r="B19" s="6" t="n">
        <v>4600000</v>
      </c>
      <c r="C19" s="9" t="n">
        <v>6.2</v>
      </c>
    </row>
    <row r="20" spans="1:7">
      <c r="A20" s="4" t="s">
        <v>523</v>
      </c>
      <c r="B20" s="6" t="n">
        <v>1800000</v>
      </c>
      <c r="G20" s="9" t="n">
        <v>2.5</v>
      </c>
    </row>
    <row r="21" spans="1:7">
      <c r="A21" s="4" t="s">
        <v>524</v>
      </c>
      <c r="B21" s="5" t="n">
        <v>10</v>
      </c>
      <c r="C21" s="5" t="n">
        <v>10</v>
      </c>
    </row>
    <row r="22" spans="1:7">
      <c r="A22" s="4" t="s">
        <v>525</v>
      </c>
    </row>
    <row r="23" spans="1:7">
      <c r="A23" s="3" t="s">
        <v>513</v>
      </c>
    </row>
    <row r="24" spans="1:7">
      <c r="A24" s="4" t="s">
        <v>526</v>
      </c>
      <c r="D24" s="6"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527</v>
      </c>
      <c r="B1" s="2" t="s">
        <v>363</v>
      </c>
      <c r="D1" s="2" t="s">
        <v>106</v>
      </c>
    </row>
    <row r="2" spans="1:4">
      <c r="B2" s="2" t="s">
        <v>365</v>
      </c>
      <c r="C2" s="2" t="s">
        <v>528</v>
      </c>
      <c r="D2" s="2" t="s">
        <v>529</v>
      </c>
    </row>
    <row r="3" spans="1:4">
      <c r="A3" s="3" t="s">
        <v>530</v>
      </c>
    </row>
    <row r="4" spans="1:4">
      <c r="A4" s="4" t="s">
        <v>531</v>
      </c>
      <c r="D4" s="5" t="n">
        <v>2</v>
      </c>
    </row>
    <row r="5" spans="1:4">
      <c r="A5" s="4" t="s">
        <v>532</v>
      </c>
      <c r="D5" s="6" t="n">
        <v>0</v>
      </c>
    </row>
    <row r="6" spans="1:4">
      <c r="A6" s="4" t="s">
        <v>533</v>
      </c>
      <c r="D6" s="6" t="n">
        <v>300000</v>
      </c>
    </row>
    <row r="7" spans="1:4">
      <c r="A7" s="4" t="s">
        <v>534</v>
      </c>
    </row>
    <row r="8" spans="1:4">
      <c r="A8" s="3" t="s">
        <v>530</v>
      </c>
    </row>
    <row r="9" spans="1:4">
      <c r="A9" s="4" t="s">
        <v>535</v>
      </c>
      <c r="B9" s="6" t="n">
        <v>80000000</v>
      </c>
      <c r="C9" s="6" t="n">
        <v>100000000</v>
      </c>
    </row>
    <row r="10" spans="1:4">
      <c r="A10" s="4" t="s">
        <v>536</v>
      </c>
      <c r="B10" s="4" t="s">
        <v>537</v>
      </c>
      <c r="C10" s="4" t="s">
        <v>538</v>
      </c>
    </row>
    <row r="11" spans="1:4">
      <c r="A11" s="4" t="s">
        <v>539</v>
      </c>
      <c r="B11" s="4" t="s">
        <v>540</v>
      </c>
      <c r="C11" s="4" t="s">
        <v>537</v>
      </c>
    </row>
    <row r="12" spans="1:4">
      <c r="A12" s="4" t="s">
        <v>541</v>
      </c>
      <c r="B12" s="4" t="s">
        <v>542</v>
      </c>
      <c r="C12" s="4" t="s">
        <v>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7</v>
      </c>
    </row>
    <row r="3" spans="1:3">
      <c r="A3" s="3" t="s">
        <v>172</v>
      </c>
    </row>
    <row r="4" spans="1:3">
      <c r="A4" s="4" t="s">
        <v>123</v>
      </c>
      <c r="B4" s="6" t="n">
        <v>1242</v>
      </c>
      <c r="C4" s="6" t="n">
        <v>5051</v>
      </c>
    </row>
    <row r="5" spans="1:3">
      <c r="A5" s="3" t="s">
        <v>173</v>
      </c>
    </row>
    <row r="6" spans="1:3">
      <c r="A6" s="4" t="s">
        <v>117</v>
      </c>
      <c r="B6" s="5" t="n">
        <v>10163</v>
      </c>
      <c r="C6" s="5" t="n">
        <v>10579</v>
      </c>
    </row>
    <row r="7" spans="1:3">
      <c r="A7" s="4" t="s">
        <v>174</v>
      </c>
      <c r="B7" s="5" t="n">
        <v>22009</v>
      </c>
      <c r="C7" s="5" t="n">
        <v>21891</v>
      </c>
    </row>
    <row r="8" spans="1:3">
      <c r="A8" s="4" t="s">
        <v>175</v>
      </c>
      <c r="B8" s="5" t="n">
        <v>12652</v>
      </c>
      <c r="C8" s="5" t="n">
        <v>11191</v>
      </c>
    </row>
    <row r="9" spans="1:3">
      <c r="A9" s="4" t="s">
        <v>176</v>
      </c>
      <c r="B9" s="5" t="n">
        <v>0</v>
      </c>
      <c r="C9" s="5" t="n">
        <v>-237</v>
      </c>
    </row>
    <row r="10" spans="1:3">
      <c r="A10" s="4" t="s">
        <v>177</v>
      </c>
      <c r="B10" s="5" t="n">
        <v>-5619</v>
      </c>
      <c r="C10" s="5" t="n">
        <v>-6177</v>
      </c>
    </row>
    <row r="11" spans="1:3">
      <c r="A11" s="4" t="s">
        <v>178</v>
      </c>
      <c r="B11" s="5" t="n">
        <v>136</v>
      </c>
      <c r="C11" s="5" t="n">
        <v>159</v>
      </c>
    </row>
    <row r="12" spans="1:3">
      <c r="A12" s="4" t="s">
        <v>179</v>
      </c>
      <c r="B12" s="5" t="n">
        <v>207</v>
      </c>
      <c r="C12" s="5" t="n">
        <v>208</v>
      </c>
    </row>
    <row r="13" spans="1:3">
      <c r="A13" s="4" t="s">
        <v>180</v>
      </c>
      <c r="B13" s="5" t="n">
        <v>-45</v>
      </c>
      <c r="C13" s="5" t="n">
        <v>-75</v>
      </c>
    </row>
    <row r="14" spans="1:3">
      <c r="A14" s="4" t="s">
        <v>181</v>
      </c>
      <c r="B14" s="5" t="n">
        <v>76</v>
      </c>
      <c r="C14" s="5" t="n">
        <v>594</v>
      </c>
    </row>
    <row r="15" spans="1:3">
      <c r="A15" s="4" t="s">
        <v>182</v>
      </c>
      <c r="B15" s="5" t="n">
        <v>266</v>
      </c>
      <c r="C15" s="5" t="n">
        <v>326</v>
      </c>
    </row>
    <row r="16" spans="1:3">
      <c r="A16" s="3" t="s">
        <v>183</v>
      </c>
    </row>
    <row r="17" spans="1:3">
      <c r="A17" s="4" t="s">
        <v>184</v>
      </c>
      <c r="B17" s="5" t="n">
        <v>9818</v>
      </c>
      <c r="C17" s="5" t="n">
        <v>8827</v>
      </c>
    </row>
    <row r="18" spans="1:3">
      <c r="A18" s="4" t="s">
        <v>64</v>
      </c>
      <c r="B18" s="5" t="n">
        <v>822</v>
      </c>
      <c r="C18" s="5" t="n">
        <v>-1982</v>
      </c>
    </row>
    <row r="19" spans="1:3">
      <c r="A19" s="4" t="s">
        <v>185</v>
      </c>
      <c r="B19" s="5" t="n">
        <v>2134</v>
      </c>
    </row>
    <row r="20" spans="1:3">
      <c r="A20" s="4" t="s">
        <v>70</v>
      </c>
      <c r="B20" s="5" t="n">
        <v>-1583</v>
      </c>
      <c r="C20" s="5" t="n">
        <v>-1643</v>
      </c>
    </row>
    <row r="21" spans="1:3">
      <c r="A21" s="4" t="s">
        <v>73</v>
      </c>
      <c r="B21" s="5" t="n">
        <v>2510</v>
      </c>
      <c r="C21" s="5" t="n">
        <v>403</v>
      </c>
    </row>
    <row r="22" spans="1:3">
      <c r="A22" s="4" t="s">
        <v>186</v>
      </c>
      <c r="B22" s="5" t="n">
        <v>414</v>
      </c>
      <c r="C22" s="5" t="n">
        <v>-4858</v>
      </c>
    </row>
    <row r="23" spans="1:3">
      <c r="A23" s="4" t="s">
        <v>187</v>
      </c>
      <c r="B23" s="5" t="n">
        <v>-1614</v>
      </c>
    </row>
    <row r="24" spans="1:3">
      <c r="A24" s="4" t="s">
        <v>75</v>
      </c>
      <c r="B24" s="5" t="n">
        <v>2485</v>
      </c>
      <c r="C24" s="5" t="n">
        <v>2761</v>
      </c>
    </row>
    <row r="25" spans="1:3">
      <c r="A25" s="4" t="s">
        <v>76</v>
      </c>
      <c r="B25" s="5" t="n">
        <v>-14417</v>
      </c>
      <c r="C25" s="5" t="n">
        <v>-13491</v>
      </c>
    </row>
    <row r="26" spans="1:3">
      <c r="A26" s="4" t="s">
        <v>82</v>
      </c>
      <c r="B26" s="5" t="n">
        <v>432</v>
      </c>
      <c r="C26" s="5" t="n">
        <v>-278</v>
      </c>
    </row>
    <row r="27" spans="1:3">
      <c r="A27" s="4" t="s">
        <v>188</v>
      </c>
      <c r="B27" s="5" t="n">
        <v>42088</v>
      </c>
      <c r="C27" s="5" t="n">
        <v>33249</v>
      </c>
    </row>
    <row r="28" spans="1:3">
      <c r="A28" s="3" t="s">
        <v>189</v>
      </c>
    </row>
    <row r="29" spans="1:3">
      <c r="A29" s="4" t="s">
        <v>190</v>
      </c>
      <c r="B29" s="5" t="n">
        <v>0</v>
      </c>
      <c r="C29" s="5" t="n">
        <v>-8895</v>
      </c>
    </row>
    <row r="30" spans="1:3">
      <c r="A30" s="4" t="s">
        <v>191</v>
      </c>
      <c r="B30" s="5" t="n">
        <v>-144</v>
      </c>
      <c r="C30" s="5" t="n">
        <v>0</v>
      </c>
    </row>
    <row r="31" spans="1:3">
      <c r="A31" s="4" t="s">
        <v>192</v>
      </c>
      <c r="B31" s="5" t="n">
        <v>0</v>
      </c>
      <c r="C31" s="5" t="n">
        <v>237</v>
      </c>
    </row>
    <row r="32" spans="1:3">
      <c r="A32" s="4" t="s">
        <v>193</v>
      </c>
      <c r="B32" s="5" t="n">
        <v>-10070</v>
      </c>
      <c r="C32" s="5" t="n">
        <v>-7588</v>
      </c>
    </row>
    <row r="33" spans="1:3">
      <c r="A33" s="4" t="s">
        <v>194</v>
      </c>
      <c r="B33" s="5" t="n">
        <v>7500</v>
      </c>
      <c r="C33" s="5" t="n">
        <v>9200</v>
      </c>
    </row>
    <row r="34" spans="1:3">
      <c r="A34" s="4" t="s">
        <v>195</v>
      </c>
      <c r="B34" s="5" t="n">
        <v>-26400</v>
      </c>
      <c r="C34" s="5" t="n">
        <v>-17028</v>
      </c>
    </row>
    <row r="35" spans="1:3">
      <c r="A35" s="4" t="s">
        <v>196</v>
      </c>
      <c r="B35" s="5" t="n">
        <v>0</v>
      </c>
      <c r="C35" s="5" t="n">
        <v>200</v>
      </c>
    </row>
    <row r="36" spans="1:3">
      <c r="A36" s="4" t="s">
        <v>197</v>
      </c>
      <c r="B36" s="5" t="n">
        <v>-29114</v>
      </c>
      <c r="C36" s="5" t="n">
        <v>-23874</v>
      </c>
    </row>
    <row r="37" spans="1:3">
      <c r="A37" s="3" t="s">
        <v>198</v>
      </c>
    </row>
    <row r="38" spans="1:3">
      <c r="A38" s="4" t="s">
        <v>199</v>
      </c>
      <c r="B38" s="5" t="n">
        <v>-14332</v>
      </c>
      <c r="C38" s="5" t="n">
        <v>0</v>
      </c>
    </row>
    <row r="39" spans="1:3">
      <c r="A39" s="4" t="s">
        <v>200</v>
      </c>
      <c r="B39" s="5" t="n">
        <v>-10000</v>
      </c>
      <c r="C39" s="5" t="n">
        <v>-40000</v>
      </c>
    </row>
    <row r="40" spans="1:3">
      <c r="A40" s="4" t="s">
        <v>201</v>
      </c>
      <c r="B40" s="5" t="n">
        <v>-365</v>
      </c>
      <c r="C40" s="5" t="n">
        <v>-183</v>
      </c>
    </row>
    <row r="41" spans="1:3">
      <c r="A41" s="4" t="s">
        <v>202</v>
      </c>
      <c r="B41" s="5" t="n">
        <v>0</v>
      </c>
      <c r="C41" s="5" t="n">
        <v>-4</v>
      </c>
    </row>
    <row r="42" spans="1:3">
      <c r="A42" s="4" t="s">
        <v>203</v>
      </c>
      <c r="B42" s="5" t="n">
        <v>0</v>
      </c>
      <c r="C42" s="5" t="n">
        <v>-597</v>
      </c>
    </row>
    <row r="43" spans="1:3">
      <c r="A43" s="4" t="s">
        <v>204</v>
      </c>
      <c r="B43" s="5" t="n">
        <v>2175</v>
      </c>
      <c r="C43" s="5" t="n">
        <v>1740</v>
      </c>
    </row>
    <row r="44" spans="1:3">
      <c r="A44" s="4" t="s">
        <v>205</v>
      </c>
      <c r="B44" s="5" t="n">
        <v>-22522</v>
      </c>
      <c r="C44" s="5" t="n">
        <v>-39044</v>
      </c>
    </row>
    <row r="45" spans="1:3">
      <c r="A45" s="4" t="s">
        <v>206</v>
      </c>
      <c r="B45" s="5" t="n">
        <v>1039</v>
      </c>
      <c r="C45" s="5" t="n">
        <v>-1923</v>
      </c>
    </row>
    <row r="46" spans="1:3">
      <c r="A46" s="4" t="s">
        <v>207</v>
      </c>
      <c r="B46" s="5" t="n">
        <v>-8509</v>
      </c>
      <c r="C46" s="5" t="n">
        <v>-31592</v>
      </c>
    </row>
    <row r="47" spans="1:3">
      <c r="A47" s="4" t="s">
        <v>208</v>
      </c>
      <c r="B47" s="5" t="n">
        <v>97801</v>
      </c>
      <c r="C47" s="5" t="n">
        <v>124613</v>
      </c>
    </row>
    <row r="48" spans="1:3">
      <c r="A48" s="4" t="s">
        <v>209</v>
      </c>
      <c r="B48" s="5" t="n">
        <v>89292</v>
      </c>
      <c r="C48" s="5" t="n">
        <v>93021</v>
      </c>
    </row>
    <row r="49" spans="1:3">
      <c r="A49" s="4" t="s">
        <v>209</v>
      </c>
      <c r="B49" s="5" t="n">
        <v>89292</v>
      </c>
      <c r="C49" s="5" t="n">
        <v>93021</v>
      </c>
    </row>
    <row r="50" spans="1:3">
      <c r="A50" s="3" t="s">
        <v>210</v>
      </c>
    </row>
    <row r="51" spans="1:3">
      <c r="A51" s="4" t="s">
        <v>211</v>
      </c>
      <c r="B51" s="6" t="n">
        <v>0</v>
      </c>
      <c r="C51" s="6" t="n">
        <v>584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8</v>
      </c>
    </row>
    <row r="2" spans="1:3">
      <c r="A2" s="4" t="s">
        <v>64</v>
      </c>
    </row>
    <row r="3" spans="1:3">
      <c r="A3" s="3" t="s">
        <v>530</v>
      </c>
    </row>
    <row r="4" spans="1:3">
      <c r="A4" s="4" t="s">
        <v>545</v>
      </c>
      <c r="B4" s="6" t="n">
        <v>282</v>
      </c>
      <c r="C4" s="6" t="n">
        <v>37</v>
      </c>
    </row>
    <row r="5" spans="1:3">
      <c r="A5" s="4" t="s">
        <v>82</v>
      </c>
    </row>
    <row r="6" spans="1:3">
      <c r="A6" s="3" t="s">
        <v>530</v>
      </c>
    </row>
    <row r="7" spans="1:3">
      <c r="A7" s="4" t="s">
        <v>546</v>
      </c>
      <c r="B7" s="6" t="n">
        <v>1111</v>
      </c>
      <c r="C7" s="6" t="n">
        <v>1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07</v>
      </c>
    </row>
    <row r="3" spans="1:3">
      <c r="A3" s="3" t="s">
        <v>548</v>
      </c>
    </row>
    <row r="4" spans="1:3">
      <c r="A4" s="4" t="s">
        <v>549</v>
      </c>
      <c r="B4" s="6" t="n">
        <v>-49</v>
      </c>
    </row>
    <row r="5" spans="1:3">
      <c r="A5" s="4" t="s">
        <v>550</v>
      </c>
      <c r="B5" s="5" t="n">
        <v>-59</v>
      </c>
    </row>
    <row r="6" spans="1:3">
      <c r="A6" s="4" t="s">
        <v>549</v>
      </c>
      <c r="C6" s="6" t="n">
        <v>-974</v>
      </c>
    </row>
    <row r="7" spans="1:3">
      <c r="A7" s="4" t="s">
        <v>550</v>
      </c>
      <c r="C7" s="5" t="n">
        <v>-137</v>
      </c>
    </row>
    <row r="8" spans="1:3">
      <c r="A8" s="4" t="s">
        <v>534</v>
      </c>
    </row>
    <row r="9" spans="1:3">
      <c r="A9" s="3" t="s">
        <v>548</v>
      </c>
    </row>
    <row r="10" spans="1:3">
      <c r="A10" s="4" t="s">
        <v>551</v>
      </c>
      <c r="B10" s="5" t="n">
        <v>-1285</v>
      </c>
      <c r="C10" s="5" t="n">
        <v>2590</v>
      </c>
    </row>
    <row r="11" spans="1:3">
      <c r="A11" s="4" t="s">
        <v>552</v>
      </c>
      <c r="B11" s="6" t="n">
        <v>-1393</v>
      </c>
      <c r="C11" s="6" t="n">
        <v>14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06</v>
      </c>
      <c r="D1" s="2" t="s">
        <v>1</v>
      </c>
    </row>
    <row r="2" spans="1:5">
      <c r="B2" s="2" t="s">
        <v>2</v>
      </c>
      <c r="C2" s="2" t="s">
        <v>107</v>
      </c>
      <c r="D2" s="2" t="s">
        <v>2</v>
      </c>
      <c r="E2" s="2" t="s">
        <v>107</v>
      </c>
    </row>
    <row r="3" spans="1:5">
      <c r="A3" s="3" t="s">
        <v>554</v>
      </c>
    </row>
    <row r="4" spans="1:5">
      <c r="A4" s="4" t="s">
        <v>555</v>
      </c>
      <c r="B4" s="6" t="n">
        <v>729</v>
      </c>
      <c r="C4" s="6" t="n">
        <v>630</v>
      </c>
      <c r="D4" s="6" t="n">
        <v>1453</v>
      </c>
      <c r="E4" s="6" t="n">
        <v>1275</v>
      </c>
    </row>
    <row r="5" spans="1:5">
      <c r="A5" s="4" t="s">
        <v>556</v>
      </c>
      <c r="B5" s="5" t="n">
        <v>56</v>
      </c>
      <c r="C5" s="5" t="n">
        <v>114</v>
      </c>
      <c r="D5" s="5" t="n">
        <v>112</v>
      </c>
      <c r="E5" s="5" t="n">
        <v>230</v>
      </c>
    </row>
    <row r="6" spans="1:5">
      <c r="A6" s="4" t="s">
        <v>557</v>
      </c>
      <c r="B6" s="5" t="n">
        <v>-77</v>
      </c>
      <c r="C6" s="5" t="n">
        <v>-77</v>
      </c>
      <c r="D6" s="5" t="n">
        <v>-154</v>
      </c>
      <c r="E6" s="5" t="n">
        <v>-155</v>
      </c>
    </row>
    <row r="7" spans="1:5">
      <c r="A7" s="4" t="s">
        <v>558</v>
      </c>
      <c r="B7" s="5" t="n">
        <v>119</v>
      </c>
      <c r="C7" s="5" t="n">
        <v>54</v>
      </c>
      <c r="D7" s="5" t="n">
        <v>237</v>
      </c>
      <c r="E7" s="5" t="n">
        <v>110</v>
      </c>
    </row>
    <row r="8" spans="1:5">
      <c r="A8" s="4" t="s">
        <v>559</v>
      </c>
      <c r="B8" s="5" t="n">
        <v>-309</v>
      </c>
      <c r="C8" s="5" t="n">
        <v>-345</v>
      </c>
      <c r="D8" s="5" t="n">
        <v>-616</v>
      </c>
      <c r="E8" s="5" t="n">
        <v>-698</v>
      </c>
    </row>
    <row r="9" spans="1:5">
      <c r="A9" s="4" t="s">
        <v>560</v>
      </c>
      <c r="B9" s="6" t="n">
        <v>518</v>
      </c>
      <c r="C9" s="6" t="n">
        <v>376</v>
      </c>
      <c r="D9" s="6" t="n">
        <v>1032</v>
      </c>
      <c r="E9" s="6" t="n">
        <v>7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61</v>
      </c>
      <c r="B1" s="1" t="s">
        <v>562</v>
      </c>
      <c r="C1" s="2" t="s">
        <v>563</v>
      </c>
    </row>
    <row r="2" spans="1:3">
      <c r="A2" s="4" t="s">
        <v>564</v>
      </c>
      <c r="B2" s="4" t="s">
        <v>565</v>
      </c>
      <c r="C2" s="6" t="n">
        <v>37000</v>
      </c>
    </row>
    <row r="3" spans="1:3">
      <c r="A3" s="4" t="s">
        <v>564</v>
      </c>
      <c r="B3" s="4" t="s">
        <v>565</v>
      </c>
      <c r="C3" s="5" t="n">
        <v>26263000</v>
      </c>
    </row>
    <row r="4" spans="1:3">
      <c r="A4" s="4" t="s">
        <v>566</v>
      </c>
    </row>
    <row r="5" spans="1:3">
      <c r="A5" s="4" t="s">
        <v>564</v>
      </c>
      <c r="B5" s="4" t="s">
        <v>565</v>
      </c>
      <c r="C5" s="5" t="n">
        <v>37000</v>
      </c>
    </row>
    <row r="6" spans="1:3">
      <c r="A6" s="4" t="s">
        <v>564</v>
      </c>
      <c r="B6" s="4" t="s">
        <v>565</v>
      </c>
      <c r="C6" s="6" t="n">
        <v>2626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7:11:08Z</dcterms:created>
  <dcterms:modified xmlns:dcterms="http://purl.org/dc/terms/" xmlns:xsi="http://www.w3.org/2001/XMLSchema-instance" xsi:type="dcterms:W3CDTF">2020-02-07T17:11:08Z</dcterms:modified>
</cp:coreProperties>
</file>